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COMPLETED " sheetId="9" state="visible" r:id="rId9"/>
    <sheet xmlns:r="http://schemas.openxmlformats.org/officeDocument/2006/relationships" name="PROPERTY, PLANT AND EQUIPMENT, " sheetId="10" state="visible" r:id="rId10"/>
    <sheet xmlns:r="http://schemas.openxmlformats.org/officeDocument/2006/relationships" name="RECEIVABLE FROM LOCAL GOVERNMEN" sheetId="11" state="visible" r:id="rId11"/>
    <sheet xmlns:r="http://schemas.openxmlformats.org/officeDocument/2006/relationships" name="SECURITY DEPOSITS" sheetId="12" state="visible" r:id="rId12"/>
    <sheet xmlns:r="http://schemas.openxmlformats.org/officeDocument/2006/relationships" name="CONSTRUCTION LOANS" sheetId="13" state="visible" r:id="rId13"/>
    <sheet xmlns:r="http://schemas.openxmlformats.org/officeDocument/2006/relationships" name="CUSTOMER DEPOSITS" sheetId="14" state="visible" r:id="rId14"/>
    <sheet xmlns:r="http://schemas.openxmlformats.org/officeDocument/2006/relationships" name="SHAREHOLDERS LOANS" sheetId="15" state="visible" r:id="rId15"/>
    <sheet xmlns:r="http://schemas.openxmlformats.org/officeDocument/2006/relationships" name="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PENDING NASDAQ COMPLIANCE ISSUE" sheetId="19" state="visible" r:id="rId19"/>
    <sheet xmlns:r="http://schemas.openxmlformats.org/officeDocument/2006/relationships" name="SCHEDULE I"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REAL ESTATE PROPERTY COMPLETE_2" sheetId="24" state="visible" r:id="rId24"/>
    <sheet xmlns:r="http://schemas.openxmlformats.org/officeDocument/2006/relationships" name="PROPERTY, PLANT AND EQUIPMENT_2" sheetId="25" state="visible" r:id="rId25"/>
    <sheet xmlns:r="http://schemas.openxmlformats.org/officeDocument/2006/relationships" name="SECURITY DEPOSITS (Tables)" sheetId="26" state="visible" r:id="rId26"/>
    <sheet xmlns:r="http://schemas.openxmlformats.org/officeDocument/2006/relationships" name="CONSTRUCTION LOANS (Tables)" sheetId="27" state="visible" r:id="rId27"/>
    <sheet xmlns:r="http://schemas.openxmlformats.org/officeDocument/2006/relationships" name="CUSTOMER DEPOSITS (Tables)" sheetId="28" state="visible" r:id="rId28"/>
    <sheet xmlns:r="http://schemas.openxmlformats.org/officeDocument/2006/relationships" name="SHAREHOLDERS LOANS (Tables)" sheetId="29" state="visible" r:id="rId29"/>
    <sheet xmlns:r="http://schemas.openxmlformats.org/officeDocument/2006/relationships" name="TAXES (Tables)" sheetId="30" state="visible" r:id="rId30"/>
    <sheet xmlns:r="http://schemas.openxmlformats.org/officeDocument/2006/relationships" name="ORGANIZATION AND BASIS OF PRE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AL ESTATE PROPERTY COMPLETE_3" sheetId="36" state="visible" r:id="rId36"/>
    <sheet xmlns:r="http://schemas.openxmlformats.org/officeDocument/2006/relationships" name="REAL ESTATE PROPERTY COMPLETE_4"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RECEIVABLE FROM LOCAL GOVERNM_2" sheetId="40" state="visible" r:id="rId40"/>
    <sheet xmlns:r="http://schemas.openxmlformats.org/officeDocument/2006/relationships" name="SECURITY DEPOSITS (Details)" sheetId="41" state="visible" r:id="rId41"/>
    <sheet xmlns:r="http://schemas.openxmlformats.org/officeDocument/2006/relationships" name="SECURITY DEPOSITS - Additional " sheetId="42" state="visible" r:id="rId42"/>
    <sheet xmlns:r="http://schemas.openxmlformats.org/officeDocument/2006/relationships" name="CONSTRUCTION LOANS - Other Loan" sheetId="43" state="visible" r:id="rId43"/>
    <sheet xmlns:r="http://schemas.openxmlformats.org/officeDocument/2006/relationships" name="CONSTRUCTION LOANS - Schedule O" sheetId="44" state="visible" r:id="rId44"/>
    <sheet xmlns:r="http://schemas.openxmlformats.org/officeDocument/2006/relationships" name="CONSTRUCTION LOANS - Additional" sheetId="45" state="visible" r:id="rId45"/>
    <sheet xmlns:r="http://schemas.openxmlformats.org/officeDocument/2006/relationships" name="CUSTOMER DEPOSITS - Customer De" sheetId="46" state="visible" r:id="rId46"/>
    <sheet xmlns:r="http://schemas.openxmlformats.org/officeDocument/2006/relationships" name="CUSTOMER DEPOSITS - Additional " sheetId="47" state="visible" r:id="rId47"/>
    <sheet xmlns:r="http://schemas.openxmlformats.org/officeDocument/2006/relationships" name="SHAREHOLDERS LOANS - Schedule o" sheetId="48" state="visible" r:id="rId48"/>
    <sheet xmlns:r="http://schemas.openxmlformats.org/officeDocument/2006/relationships" name="SHAREHOLDERS LOANS - Additional" sheetId="49" state="visible" r:id="rId49"/>
    <sheet xmlns:r="http://schemas.openxmlformats.org/officeDocument/2006/relationships" name="TAXES - Reconciliation Of Statu" sheetId="50" state="visible" r:id="rId50"/>
    <sheet xmlns:r="http://schemas.openxmlformats.org/officeDocument/2006/relationships" name="TAXES - Components of Income Ta" sheetId="51" state="visible" r:id="rId51"/>
    <sheet xmlns:r="http://schemas.openxmlformats.org/officeDocument/2006/relationships" name="TAXES - Taxes Payable (Details)" sheetId="52" state="visible" r:id="rId52"/>
    <sheet xmlns:r="http://schemas.openxmlformats.org/officeDocument/2006/relationships" name="TAXES - Additional Information " sheetId="53" state="visible" r:id="rId53"/>
    <sheet xmlns:r="http://schemas.openxmlformats.org/officeDocument/2006/relationships" name="STOCKHOLDERS' EQUITY (Details)" sheetId="54" state="visible" r:id="rId54"/>
    <sheet xmlns:r="http://schemas.openxmlformats.org/officeDocument/2006/relationships" name="COMMITMENTS AND CONTINGENCIES (" sheetId="55" state="visible" r:id="rId55"/>
    <sheet xmlns:r="http://schemas.openxmlformats.org/officeDocument/2006/relationships" name="PENDING NASDAQ COMPLIANCE ISS_2" sheetId="56" state="visible" r:id="rId56"/>
    <sheet xmlns:r="http://schemas.openxmlformats.org/officeDocument/2006/relationships" name="SCHEDULE I - Parent Company Bal" sheetId="57" state="visible" r:id="rId57"/>
    <sheet xmlns:r="http://schemas.openxmlformats.org/officeDocument/2006/relationships" name="SCHEDULE I - Parent Company B_2" sheetId="58" state="visible" r:id="rId58"/>
    <sheet xmlns:r="http://schemas.openxmlformats.org/officeDocument/2006/relationships" name="SCHEDULE I - Parent Company Sta" sheetId="59" state="visible" r:id="rId59"/>
    <sheet xmlns:r="http://schemas.openxmlformats.org/officeDocument/2006/relationships" name="SCHEDULE I - Parent Company S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13, 2021</t>
        </is>
      </c>
      <c r="D2" s="2" t="inlineStr">
        <is>
          <t>Mar.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HINA HGS REAL ESTATE INC.</t>
        </is>
      </c>
    </row>
    <row r="10">
      <c r="A10" s="4" t="inlineStr">
        <is>
          <t>Entity Central Index Key</t>
        </is>
      </c>
      <c r="B10" s="4" t="inlineStr">
        <is>
          <t>0001158420</t>
        </is>
      </c>
    </row>
    <row r="11">
      <c r="A11" s="4" t="inlineStr">
        <is>
          <t>Current Fiscal Year End Date</t>
        </is>
      </c>
      <c r="B11" s="4" t="inlineStr">
        <is>
          <t>--09-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HGSH</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2525000</v>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6" t="n">
        <v>9770400</v>
      </c>
    </row>
    <row r="23">
      <c r="A23" s="4" t="inlineStr">
        <is>
          <t>Title of 12(b) Security</t>
        </is>
      </c>
      <c r="B23" s="4" t="inlineStr">
        <is>
          <t>Common Stock</t>
        </is>
      </c>
    </row>
    <row r="24">
      <c r="A24" s="4" t="inlineStr">
        <is>
          <t>Security Exchange Name</t>
        </is>
      </c>
      <c r="B2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0</t>
        </is>
      </c>
    </row>
    <row r="3">
      <c r="A3" s="3" t="inlineStr">
        <is>
          <t>PROPERTY, PLANT AND EQUIPMENT, NET</t>
        </is>
      </c>
    </row>
    <row r="4">
      <c r="A4" s="4" t="inlineStr">
        <is>
          <t>PROPERTY, PLANT AND EQUIPMENT, NET</t>
        </is>
      </c>
      <c r="B4" s="4" t="inlineStr">
        <is>
          <t>NOTE 4. PROPERTY, PLANT AND EQUIPMENT, NET
As of September 30, 2020 and 2019, property, plant and equipment was as follows:
As of September 30,
2020
2019
Buildings
$
805,208
$
764,867
Automobiles
97,823
207,186
Total
903,031
972,053
Less: accumulated depreciation
(331,701)
(358,045)
Property, plant and equipment, net
$
571,330
$
614,008
Depreciation expense for the years ended September 30, 2020 and 2019 was $72,748 and $79,27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IVABLE FROM LOCAL GOVERNMENT</t>
        </is>
      </c>
      <c r="B1" s="2" t="inlineStr">
        <is>
          <t>12 Months Ended</t>
        </is>
      </c>
    </row>
    <row r="2">
      <c r="B2" s="2" t="inlineStr">
        <is>
          <t>Sep. 30, 2020</t>
        </is>
      </c>
    </row>
    <row r="3">
      <c r="A3" s="3" t="inlineStr">
        <is>
          <t>RECEIVABLE FROM LOCAL GOVERNMENT</t>
        </is>
      </c>
    </row>
    <row r="4">
      <c r="A4" s="4" t="inlineStr">
        <is>
          <t>RECEIVABLE FROM LOCAL GOVERNMENT</t>
        </is>
      </c>
      <c r="B4" s="4" t="inlineStr">
        <is>
          <t>NOTE 5. RECEIVABLE FROM LOCAL GOVERNMENT
In June 2012, the Company was approved by Hanzhong local government to construct two municipal roads with total length of 1,064.09 meters. The Company completed and delivered these two roads to the local government on March 21, 2014 with local government’s approval. The Company recognized such revenue during the year ended September 30, 2014. As of September 30, 2020, a receivable balance from the Hanzhong local government was $2,869,623 (September 30, 2018 - $2,725,854) and the Company expected to realize the receivable to offset municipal surcharges from local government for the Liangzhou Road related projects when the Company started the Liangzhou Road related real estate property construction in 2021 and late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Sep. 30, 2020</t>
        </is>
      </c>
    </row>
    <row r="3">
      <c r="A3" s="3" t="inlineStr">
        <is>
          <t>SECURITY DEPOSITS</t>
        </is>
      </c>
    </row>
    <row r="4">
      <c r="A4" s="4" t="inlineStr">
        <is>
          <t>SECURITY DEPOSITS</t>
        </is>
      </c>
      <c r="B4" s="4" t="inlineStr">
        <is>
          <t>NOTE 6. SECURITY DEPOSITS
As of September 30, 2020 and 2019, security deposits were as follows:
As of September 30,
2020
2019
Security deposit for land use right (1)
$
1,855,506
$
2,798,103
Security deposits for other loan (2)
—
5,174,014
Security deposits
$
1,855,506
$
7,972,117
(1)
In May 2011, the Company entered into a development agreement with the Hanzhong local government. Pursuant to the agreement, the Company prepaid $1,855,506 and $2,798,103 to Hanzhong Urban Construction Investment Development Co., Ltd with the purpose to acquire certain land use rights through public bidding as of September 30, 2020 and 2019, respectively. The Company currently expects to make payment of the remaining development cost as the government’s work progresses.
(2)
In connection with financing from Hanzhong Urban Construction Investment Development Co., Ltd (See note 7), the Company provided a security deposit for the loan received. As of September 30, 2020, the security deposit balances were nil (September 30, 2019 - $5,174,014) for other loan with Hanzhong Urban Construction Investment Development Co., Ltd. Since the Company commenced the preliminary construction of Liangzhou road and affiliated project in September 30, 2020, the previous security deposits was refunded by Hanzhong Urban Construction Investment Development Co., Ltd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STRUCTION LOANS</t>
        </is>
      </c>
      <c r="B1" s="2" t="inlineStr">
        <is>
          <t>12 Months Ended</t>
        </is>
      </c>
    </row>
    <row r="2">
      <c r="B2" s="2" t="inlineStr">
        <is>
          <t>Sep. 30, 2020</t>
        </is>
      </c>
    </row>
    <row r="3">
      <c r="A3" s="3" t="inlineStr">
        <is>
          <t>CONSTRUCTION LOANS</t>
        </is>
      </c>
    </row>
    <row r="4">
      <c r="A4" s="4" t="inlineStr">
        <is>
          <t>CONSTRUCTION LOANS</t>
        </is>
      </c>
      <c r="B4" s="4" t="inlineStr">
        <is>
          <t>NOTE 7. CONSTRUCTION LOANS
September 30, 2020
September 30, 2019
Loan A (i)
$
92,450,491
$
90,186,614
Loan C (ii)
17,486,917
16,610,822
109,937,408
106,797,436
(i) On June 26, 2015 and March 10, 2016, the Company signed phase I and Phase II agreements with Hanzhong Urban Construction Investment Development Co., Ltd, a state owned Company, to borrow up to approximately $114.1 million (RMB 775,000,000) for a long term loan at 4.75% interest per year to develop Liangzhou Road Project. As of September 30, 2020, the Company borrowed $92,450,491 under this credit line (September 30, 2019 - $90,186,614) with final due date in October 2021. The loan is guaranteed by Hanzhong City Hantai District Municipal Government and pledged by the Company’s Yang County Yangzhou Palace project with carrying value of $49,372,737 as of September 30, 2020 (September 30, 2019‑ $52,342,164). In addition, the Company was required to provide a security deposit for the loan received (see note 6). As of September 30, 2020, the security deposits paid was released due to the Company' commence of construction of Liangzhou Road and affiliated project (2019 -$5,174,014). For the years ended September 30, 2020 and 2019, the interest paid was $6,537,079 and $6,617,720,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
For the years ending:
Repayment in USD
Repayment in RMB
September 30, 2021
92,098,945
625,315,000
September 30, 2022
351,546
2,386,860
Total
92,450,491
627,701,860
(ii)
In December 2016, the Company signed a loan agreement with Hantai District Urban Construction Investment Development Co., Ltd, a state owned Company, to borrow up to approximately $17.5 million (RMB 119,000,000) for the development of Hanzhong City Liangzhou Road project. As of September 30, 2020, the Company received all the proceeds and repaid unused fund of $39,888 (RMB 270,829). The loan carries interest at a fixed annual interest of 1.2% and is due on June 20, 2031. The Company is required to repay the loan by equal annual principal repayment of approximately $3.3 million from December 2027 through June 2031 and the interest is payable on annual basis. The Company pledged the assets of Liangzhou Road related projects with carrying value of $164,879,955 as collateral for the loan. Total interest of $213,827 and $157,506 for the years ended September 30, 2020 and 2019, respectively, were capitalized in to the development cost of Hanzhong City Liangzhou Road project.
Additionally, in September 2017, the Urban Development Center Co., Ltd. approved a construction loan for the Company in the amount of approximately $25.8 million (RMB 175,000,000) with an annual interest rate of 1.2% per year in connection with the Liangzhou Road and related Project. The Company is required to repay the loan by equal annual principal repayment of approximately $5 million from December 2027 through May 2031 and the interest is payable on annual basis. The amount of this loan is available to be drawn down as soon as the land use rights of the Liangzhou Road is approved and the construction starts, which is expected to begin in the 2021. As of September 30, 2020 and 2019, the outstanding balance of loan was Nil. Interest charge for the year ended September 30, 2020 and 2019 was $314,452 (2019- $231,626), respectively, which was included in the construction capitaliz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Sep. 30, 2020</t>
        </is>
      </c>
    </row>
    <row r="3">
      <c r="A3" s="3" t="inlineStr">
        <is>
          <t>CUSTOMER DEPOSITS</t>
        </is>
      </c>
    </row>
    <row r="4">
      <c r="A4" s="4" t="inlineStr">
        <is>
          <t>CUSTOMER DEPOSITS</t>
        </is>
      </c>
      <c r="B4" s="4" t="inlineStr">
        <is>
          <t>NOTE 8. CUSTOMER DEPOSITS
Customer deposits consist of amounts received from customers for the pre-sale of residential units in the PRC. The details of customer deposits are as follows:
As of September 30,
2020
2019
Customer deposits by real estate projects
Mingzhu Garden (Mingzhu Nanyuan and Mingzhu Beiyuan)
$
7,606,944
$
7,029,356
Oriental Pearl Garden
4,358,467
4,182,454
Liangzhou road related projects
888,123
1,043,692
Yang County Pearl Garden
1,243,137
1,163,407
Yangzhou Palace
5,308,857
3,764,355
Total
$
19,405,528
$
17,183,264
Customer deposits are typically 10% - 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 As of September 30, 2020 and 2019, approximately $3.4 million and $3.9 million was guaranteed by the Compan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LOANS</t>
        </is>
      </c>
      <c r="B1" s="2" t="inlineStr">
        <is>
          <t>12 Months Ended</t>
        </is>
      </c>
    </row>
    <row r="2">
      <c r="B2" s="2" t="inlineStr">
        <is>
          <t>Sep. 30, 2020</t>
        </is>
      </c>
    </row>
    <row r="3">
      <c r="A3" s="3" t="inlineStr">
        <is>
          <t>SHAREHOLDERS LOANS</t>
        </is>
      </c>
    </row>
    <row r="4">
      <c r="A4" s="4" t="inlineStr">
        <is>
          <t>SHAREHOLDER'S LOANS</t>
        </is>
      </c>
      <c r="B4" s="4" t="inlineStr">
        <is>
          <t xml:space="preserve">NOTE 9. SHAREHOLDERS LOANS
As of September 30,
2020
2019
Shareholder loan – USD loan (*)
$
—
$
1,810,000
Shareholder loan – RMB loan (**)
—
319,114
Total
$
—
$
2,129,114
* The Company has a one year loan agreement (“USD Loan Agreement”) with our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20 and the loan is due on demand. The Company recorded interest of $72,400 for each of the years ended September 30, 2020 and 2019. The Company has not yet paid this interest. As of September 30, 2020 and 2019, the accrued interest payable amounted to $669,700 and $597,300, respectively.
** On December 31, 2013, Shaanxi Guangsha Investment and Development Group Co., Ltd. (the “Guangsha”), the Company’s PRC operating subsidiary, entered into a loan agreement with the Chairman (the “Shareholder RMB Loan Agreement”), pursuant to which Guangsha is able to borrow funds from the Chairman in order to support the Company’s Liangzhou Road construction project development and the Company’s working capital needs. The Loan Agreement has a one-year term, and has been renewed upon maturity to September 25, 2021, with at an interest rate of 4.35% per year. For years ended September 30, 2020 and 2019, the interest was $20,661 and $20,403, respectively, which is capitalized in the development cost of Liangzhou road project. As of September 30, 2020 and 2019, the accrued interest payable amounted to $586,668 and $537,651, respectively.
On September 30, 2020, the Company entered into an agreement with Mr. Zhu Xiaojun and an unrelated party (the “buyer group”) to sell Shijin project at price of $7,364,204 (or RMB 50 million) (Note 3). Pursuant to the agreement, a portion of selling price of approximately $3.4 million was fully settled by the Company’s shareholder’s loan payable with accrued interest payable to Mr. Zhu Xiaojun and the rest of proceeds will be collected from the unrelated party by September 30, 2021 (Note 9). The transaction resulted in a gain of $1.9 million for the year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0</t>
        </is>
      </c>
    </row>
    <row r="3">
      <c r="A3" s="3" t="inlineStr">
        <is>
          <t>TAXES</t>
        </is>
      </c>
    </row>
    <row r="4">
      <c r="A4" s="4" t="inlineStr">
        <is>
          <t>TAXES</t>
        </is>
      </c>
      <c r="B4" s="4" t="inlineStr">
        <is>
          <t>NOTE 10. TAXES
(A) Business sales tax and VAT
The Company is subject to a 5% business sales tax on revenue. It is the Company’s continuing practice to recognize the 5% business sales tax based on revenue as a cost of sales as the revenue is recognized. As of September 30, 2020, the Company had business sales tax payable of $5,159,296 (2019 - $7,819,884), which is expected to be paid when the projects are completed and assessed by the local tax authority. In May of 2016, the Business Tax has been incorporated into Value Added Tax in China, which means there will be no more Business Tax and accordingly some business operations previously taxed in the name of Business Tax will be taxed in the manner of VAT thereafter. The Company is subject to 5% of VAT for its all existing real estate project based on the local tax authority’s practice.
(B) Corporate income taxes (“CIT”)
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 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prior to the year ended September 30, 2018. Starting from fiscal 2018, the Company’s CIT changed to 25% on taxable income. The change in the income tax policy could negatively affect the Company’s net income in future years.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For the years ended September 30, 2020 and 2019, the Company’s total income tax payable amounted to $11,639,537 and $11,720,848, respectively, which included the income tax payable balances in PRC of $8,342,537 and $8,691,848, respectively and the Company expects to pay off the income tax payable balance when the related real estate projects are completely sold.
The following table reconciles the statutory rates to the Company’s effective tax rate for the years ended September 30, 2020 and 2019:
For the years ended September 30,
2020
2019
Chinese statutory tax rate
25.0
%
25.0
%
Valuation allowance change
18.7
%
0.2
%
Net impact of Exemption rendered by local tax authorities and other adjustments
2.5
%
10.1
%
Effective tax rate
46.2
%
35.3
%
Income tax expense for the years ended September 30, 2020 and 2019 is summarized as follows:
For the years ended September 30,
2020
2019
Current tax provision
$
841,933
$
719,437
Deferred tax provision
—
1,302,606
Income tax expense
$
841,933
$
2,022,043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For the years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September 30, 2020 and 2019, the Company provided an additional $0.8 million provision due to delinquent U.S. tax return fillings.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September 30, 2020 and 2019, the outstanding LAT payable balance was Nil with respect to completed real estate properties sold up to September 30, 2020 and 2019, respectively.
(D) Taxes payable consisted of the following:
September 30,
September 30,
2020
2019
CIT
$
12,213,470
$
11,720,848
Business tax
5,159,296
7,819,884
Other taxes and fees
2,508,445
2,349,086
Total taxes payables
$
19,881,211
$
21,889,8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STOCKHOLDERS' EQUITY</t>
        </is>
      </c>
      <c r="B4" s="4" t="inlineStr">
        <is>
          <t>NOTE 11. STOCKHOLDERS’ EQUITY
(a) Common stock
As of September 30, 2019, the Company had a total of 45,050,000 shares of common stock issued and outstanding.
On August 19, 2020, the Company filed an Amendment to the Company's Articles of Incorporation (the "Certificate of Amendment") with the Florida Secretary of State to effect a one-for-two reverse split of the Company's authorized and issued and outstanding shares of common stock (the "Reverse Stock Split"). The Reverse Stock Split became effective in accordance with the terms of the Certificate of Amendment on August 20, 2020 (the "Effective Time"). At the Effective Time, every two shares of the Company's common stock authorized and issued and outstanding were automatically combined into one share of common stock, without any change in the par value per share. The Company will not issue any fractional shares in connection with the Reverse Stock Split. Instead, fractional shares will be rounded up to the nearest full share. As a result of the reverse split, the number of common stock outstanding as of September 30, 2020 and 2019 was restated to reflect the effect of the reverse split.
As of September 30, 2020, the Company has a total of 22,525,000 shares of common stock issued and outstanding.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Pursuant to the Company’s articles of incorporation, the Company is to appropriate 10% of its net profits as statutory surplus reserve. As of September 30, 2020 and 2019, the balance of statutory surplus reserve was $10,458,395 and $10,360,251, respectively.
The discretionary surplus reserve may be used to acquire fixed assets or to increase the working capital to expend on production and operation of the business. The Company’s Board of Directors decided not to make an appropriation to this reserve for the year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COMMITMENTS AND CONTINGENCIES</t>
        </is>
      </c>
      <c r="B4" s="4" t="inlineStr">
        <is>
          <t>NOTE 12. CONTINGENCIES AND COMMITMEN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made necessary reserves in its restricted cash account to cover any potential mortgage defaults as required by the mortgage lenders. For the years ended September 30, 2020 and 2019, the Company has not experienced any delinquent mortgage loans and has not experienced any losses related to this guarantee. As of September 30, 2020 and 2019, our outstanding guarantees in respect of our customers' mortgage loans amounted to approximately $68 million and $78 million, respectively. As of September 30, 2020 and 2019, the amount of security deposits provided for these guarantees was approximately $3.4 million and $3.9 million respectively and the Company believes that such reserves are suffici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DING NASDAQ COMPLIANCE ISSUE</t>
        </is>
      </c>
      <c r="B1" s="2" t="inlineStr">
        <is>
          <t>12 Months Ended</t>
        </is>
      </c>
    </row>
    <row r="2">
      <c r="B2" s="2" t="inlineStr">
        <is>
          <t>Sep. 30, 2020</t>
        </is>
      </c>
    </row>
    <row r="3">
      <c r="A3" s="3" t="inlineStr">
        <is>
          <t>PENDING NASDAQ COMPLIANCE ISSUE</t>
        </is>
      </c>
    </row>
    <row r="4">
      <c r="A4" s="4" t="inlineStr">
        <is>
          <t>PENDING NASDAQ COMPLIANCE ISSUE</t>
        </is>
      </c>
      <c r="B4" s="4" t="inlineStr">
        <is>
          <t>NOTE 13. PENDING NASDAQ COMPLIANCE ISSUE
On June 21, 2019,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1.00 per share. The letter noted that the bid price of the Company’s common stock was below $1.00 for the 30-day period ending June 20, 2019. The notification letter has no immediate effect on the Company’s listing on the Nasdaq Capital Market. Nasdaq has provided the Company with 180 days, or until January 14, 2020, to regain compliance with the minimum bid price requirement by having a closing bid price of at least $1.00 per share for a minimum of 10 consecutive business days. On December 19, 2019, Nasdaq determined that the Company is eligible for an additional 180 calendar day period, or until June 15, 2020, to regain compliance. Given the extraordinary market conditions caused by COVID-19, Nasdaq has determined to toll the compliance periods for bid price and market value of publicly held shares requirements through June 30, 2020. In that regard, on April 16, 2020, Nasdaq filed an immediately effective rule change with the Securities and Exchange Commission. Accordingly, the Company has until August 31, 2020, to regain compliance. As of November 3, 2020, The Company has been advised that March 1, 2021 represents the full extent of the Panel’s discretion to grant continued listing while it is non-compliant. Should the company fail to demonstrate compliance with Nasdaq Listing Rule 5550(a)(2) by that date, the Panel will issue a final delist determination and the Company will be suspended from trading on The Nasdaq Stock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Sep. 30, 2019</t>
        </is>
      </c>
    </row>
    <row r="2">
      <c r="A2" s="3" t="inlineStr">
        <is>
          <t>Current assets:</t>
        </is>
      </c>
    </row>
    <row r="3">
      <c r="A3" s="4" t="inlineStr">
        <is>
          <t>Cash</t>
        </is>
      </c>
      <c r="B3" s="6" t="n">
        <v>457699</v>
      </c>
      <c r="C3" s="6" t="n">
        <v>263139</v>
      </c>
    </row>
    <row r="4">
      <c r="A4" s="4" t="inlineStr">
        <is>
          <t>Restricted cash</t>
        </is>
      </c>
      <c r="B4" s="5" t="n">
        <v>3409837</v>
      </c>
      <c r="C4" s="5" t="n">
        <v>3938978</v>
      </c>
    </row>
    <row r="5">
      <c r="A5" s="4" t="inlineStr">
        <is>
          <t>Contract assets</t>
        </is>
      </c>
      <c r="B5" s="5" t="n">
        <v>14255328</v>
      </c>
      <c r="C5" s="5" t="n">
        <v>12668925</v>
      </c>
    </row>
    <row r="6">
      <c r="A6" s="4" t="inlineStr">
        <is>
          <t>Real estate property development completed</t>
        </is>
      </c>
      <c r="B6" s="5" t="n">
        <v>94671258</v>
      </c>
      <c r="C6" s="5" t="n">
        <v>101933030</v>
      </c>
    </row>
    <row r="7">
      <c r="A7" s="4" t="inlineStr">
        <is>
          <t>Other assets</t>
        </is>
      </c>
      <c r="B7" s="5" t="n">
        <v>8132555</v>
      </c>
      <c r="C7" s="5" t="n">
        <v>2031937</v>
      </c>
    </row>
    <row r="8">
      <c r="A8" s="4" t="inlineStr">
        <is>
          <t>Property, plant and equipment, net</t>
        </is>
      </c>
      <c r="B8" s="5" t="n">
        <v>571330</v>
      </c>
      <c r="C8" s="5" t="n">
        <v>614008</v>
      </c>
    </row>
    <row r="9">
      <c r="A9" s="4" t="inlineStr">
        <is>
          <t>Security deposits</t>
        </is>
      </c>
      <c r="B9" s="5" t="n">
        <v>1855506</v>
      </c>
      <c r="C9" s="5" t="n">
        <v>7972117</v>
      </c>
    </row>
    <row r="10">
      <c r="A10" s="4" t="inlineStr">
        <is>
          <t>Real estate property under development</t>
        </is>
      </c>
      <c r="B10" s="5" t="n">
        <v>227741017</v>
      </c>
      <c r="C10" s="5" t="n">
        <v>215745225</v>
      </c>
    </row>
    <row r="11">
      <c r="A11" s="4" t="inlineStr">
        <is>
          <t>Due from local government for real estate property development completed</t>
        </is>
      </c>
      <c r="B11" s="5" t="n">
        <v>2869623</v>
      </c>
      <c r="C11" s="5" t="n">
        <v>2725854</v>
      </c>
    </row>
    <row r="12">
      <c r="A12" s="4" t="inlineStr">
        <is>
          <t>Total Assets</t>
        </is>
      </c>
      <c r="B12" s="5" t="n">
        <v>353964153</v>
      </c>
      <c r="C12" s="5" t="n">
        <v>347893213</v>
      </c>
    </row>
    <row r="13">
      <c r="A13" s="3" t="inlineStr">
        <is>
          <t>LIABILITIES AND STOCKHOLDERS' EQUITY</t>
        </is>
      </c>
    </row>
    <row r="14">
      <c r="A14" s="4" t="inlineStr">
        <is>
          <t>Construction loans</t>
        </is>
      </c>
      <c r="B14" s="5" t="n">
        <v>109937408</v>
      </c>
      <c r="C14" s="5" t="n">
        <v>106797436</v>
      </c>
    </row>
    <row r="15">
      <c r="A15" s="4" t="inlineStr">
        <is>
          <t>Accounts payables</t>
        </is>
      </c>
      <c r="B15" s="5" t="n">
        <v>25415352</v>
      </c>
      <c r="C15" s="5" t="n">
        <v>27368510</v>
      </c>
    </row>
    <row r="16">
      <c r="A16" s="4" t="inlineStr">
        <is>
          <t>Other payables</t>
        </is>
      </c>
      <c r="B16" s="5" t="n">
        <v>4028048</v>
      </c>
      <c r="C16" s="5" t="n">
        <v>5289176</v>
      </c>
    </row>
    <row r="17">
      <c r="A17" s="4" t="inlineStr">
        <is>
          <t>Construction deposits</t>
        </is>
      </c>
      <c r="B17" s="5" t="n">
        <v>3202730</v>
      </c>
      <c r="C17" s="5" t="n">
        <v>3042273</v>
      </c>
    </row>
    <row r="18">
      <c r="A18" s="4" t="inlineStr">
        <is>
          <t>Contract liabilities</t>
        </is>
      </c>
      <c r="B18" s="5" t="n">
        <v>1847685</v>
      </c>
      <c r="C18" s="5" t="n">
        <v>1907828</v>
      </c>
    </row>
    <row r="19">
      <c r="A19" s="4" t="inlineStr">
        <is>
          <t>Customer deposits</t>
        </is>
      </c>
      <c r="B19" s="5" t="n">
        <v>19405528</v>
      </c>
      <c r="C19" s="5" t="n">
        <v>17183264</v>
      </c>
    </row>
    <row r="20">
      <c r="A20" s="4" t="inlineStr">
        <is>
          <t>Shareholder loans</t>
        </is>
      </c>
      <c r="B20" s="5" t="n">
        <v>0</v>
      </c>
      <c r="C20" s="5" t="n">
        <v>2129114</v>
      </c>
    </row>
    <row r="21">
      <c r="A21" s="4" t="inlineStr">
        <is>
          <t>Accrued expenses</t>
        </is>
      </c>
      <c r="B21" s="5" t="n">
        <v>1920370</v>
      </c>
      <c r="C21" s="5" t="n">
        <v>3585644</v>
      </c>
    </row>
    <row r="22">
      <c r="A22" s="4" t="inlineStr">
        <is>
          <t>Taxes payable</t>
        </is>
      </c>
      <c r="B22" s="5" t="n">
        <v>19881211</v>
      </c>
      <c r="C22" s="5" t="n">
        <v>21889818</v>
      </c>
    </row>
    <row r="23">
      <c r="A23" s="4" t="inlineStr">
        <is>
          <t>Total liabilities</t>
        </is>
      </c>
      <c r="B23" s="5" t="n">
        <v>185638332</v>
      </c>
      <c r="C23" s="5" t="n">
        <v>189193063</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50,000,000 shares authorized, 22,525,000* shares issued and outstanding September 30, 2020 and 2019</t>
        </is>
      </c>
      <c r="B26" s="5" t="n">
        <v>22525</v>
      </c>
      <c r="C26" s="5" t="n">
        <v>22525</v>
      </c>
    </row>
    <row r="27">
      <c r="A27" s="4" t="inlineStr">
        <is>
          <t>Additional paid-in capital</t>
        </is>
      </c>
      <c r="B27" s="5" t="n">
        <v>129930330</v>
      </c>
      <c r="C27" s="5" t="n">
        <v>129930330</v>
      </c>
    </row>
    <row r="28">
      <c r="A28" s="4" t="inlineStr">
        <is>
          <t>Statutory surplus</t>
        </is>
      </c>
      <c r="B28" s="5" t="n">
        <v>10458395</v>
      </c>
      <c r="C28" s="5" t="n">
        <v>10360251</v>
      </c>
    </row>
    <row r="29">
      <c r="A29" s="4" t="inlineStr">
        <is>
          <t>Retained earnings</t>
        </is>
      </c>
      <c r="B29" s="5" t="n">
        <v>34954061</v>
      </c>
      <c r="C29" s="5" t="n">
        <v>34070767</v>
      </c>
    </row>
    <row r="30">
      <c r="A30" s="4" t="inlineStr">
        <is>
          <t>Accumulated other comprehensive loss</t>
        </is>
      </c>
      <c r="B30" s="5" t="n">
        <v>-7039490</v>
      </c>
      <c r="C30" s="5" t="n">
        <v>-15683723</v>
      </c>
    </row>
    <row r="31">
      <c r="A31" s="4" t="inlineStr">
        <is>
          <t>Total stockholders' equity</t>
        </is>
      </c>
      <c r="B31" s="5" t="n">
        <v>168325821</v>
      </c>
      <c r="C31" s="5" t="n">
        <v>158700150</v>
      </c>
    </row>
    <row r="32">
      <c r="A32" s="4" t="inlineStr">
        <is>
          <t>Total Liabilities and Stockholders' Equity</t>
        </is>
      </c>
      <c r="B32" s="6" t="n">
        <v>353964153</v>
      </c>
      <c r="C32" s="6" t="n">
        <v>347893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Sep. 30, 2020</t>
        </is>
      </c>
    </row>
    <row r="3">
      <c r="A3" s="3" t="inlineStr">
        <is>
          <t>SCHEDULE I</t>
        </is>
      </c>
    </row>
    <row r="4">
      <c r="A4" s="4" t="inlineStr">
        <is>
          <t>SCHEDULE I</t>
        </is>
      </c>
      <c r="B4" s="4" t="inlineStr">
        <is>
          <t>CHINA HGS REAL ESTATE INC.
SCHEDULE I- PARENT COMPANY BALANCE SHEETS
(UNAUDITED)
September 30,
2020
2019
ASSETS
Investment in subsidiary
$
171,622,821
$
164,136,450
Total assets
$
171,622,821
$
164,136,450
LIABILITIES AND STOCKHOLDERS’ EQUITY
LIABILITIES
Accrued expenses
$
—
$
597,300
Tax payable
3,297,000
3,029,000
Shareholder loan
—
1,810,000
Total liabilities
3,297,000
5,436,300
Stockholders’ equity
Common stock, $0.001 par value, 50,000,000 shares authorized, 22,525,000 shares issued and outstanding
22,525
22,525
Additional paid-in capital
129,930,330
129,930,330
Statutory surplus
10,458,395
10,360,251
Retained earnings
34,954,061
34,070,767
Accumulated other comprehensive loss
(7,039,490)
(15,683,723)
Total stockholders' equity
168,325,821
158,700,150
Total Liabilities and Stockholders' Equity
$
171,622,821
$
164,136,450
The accompanying notes are integral part of Schedule I
CHINA HGS REAL ESTATE INC.
SCHEDULE I - STATEMENTS OF INCOME AND COMPREHENSIVE LOSS
FOR THE YEARS ENDED SEPTEMBER 30, 2020 AND 2019
(UNAUDITED)
2020
2019
Equity in profit of subsidiary
$
1,321,838
$
4,344,572
General and administrative expenses
—
—
Interest expense
72,400
72,400
Income before income taxes
1,249,438
4,272,172
Provision for income taxes
268,000
570,000
Net income
981,438
3,702,172
Other comprehensive loss
Foreign currency translation adjustment
8,644,233
(6,679,858)
Comprehensive loss
$
9,625,671
$
(2,977,686)
The accompanying notes are integral part of Schedule I
CHINA HGS REAL ESTATE INC.
SCHEDULE I - STATEMENTS OF CASH FLOWS
FOR THE YEARS ENDED SEPTEMBER 30, 2020 AND 2019
(UNAUDITED)
2020
2019
Cash flows from operating activities
Net income
$
981,438
$
3,702,172
Adjustments to reconcile net income to net cash used in operating activities:
Stock based compensation
—
—
Equity in profit of subsidiary
(1,321,838)
(4,344,572)
Changes in assets and liabilities:
Tax payable
268,000
570,000
Accrued expenses
72,400
72,400
Net cash used in operating activities
$
—
$
—
Net increase (decrease) in cash
—
—
Cash, beginning of year
—
—
Cash, end of year
$
—
$
—
Supplemental disclosures of cash flow information:
Interest paid
$
—
$
—
Income taxes paid
$
—
$
—
The accompanying notes are integral part of Schedule I
CHINA HGS REAL ESTATE INC.
NOTES TO SCHEDULE I
NOTE 1. BASIS OF PRESENTATION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 undistributed earnings of subsidiaries.
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NOTE 3. COMMITMENTS
The Company did not have any significant commitments or long-term obligations as at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Principles of consolidation and basis of presentation</t>
        </is>
      </c>
      <c r="B4" s="4" t="inlineStr">
        <is>
          <t>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and the prior year balance sheet has been adjusted to reflect this change.</t>
        </is>
      </c>
    </row>
    <row r="5">
      <c r="A5" s="4" t="inlineStr">
        <is>
          <t>Liquidity</t>
        </is>
      </c>
      <c r="B5" s="4" t="inlineStr">
        <is>
          <t>Liquidity
In recent years, the Chinese government has implemented measures to control overheating residential and commercial property prices including but not limited to restriction on home purchase, increase the down-payment requirement against speculative buying, development of low-cost rental housing property to help low-income groups while reducing the demand in the commercial housing market, increase the real estate property tax to discourage speculation, and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 to the Company’s sales office, and inability to promote the real estate property sales to customers on a timely basis, our revenue decreased by approximately $27.0 million in fiscal 2020 as compared to fiscal 2019 due to decreased sales volume of both residential and commercial properties developed by us, as a result, we reported a net income of approximately $1.0 million for the year ended September 30,2020. Based on assessment of current economic environment, customer demand and sales trend, and the negative impact from COVID-19 outbreak and spread, we believe that the real estate market downturn will continue to be uncertain in the coming periods. As a result, the developing period of real estate properties and our operating cycle has been extended and we may not be able to liquidate our large balance of completed real estate property within a short term as we originally expected. In addition, as of September 30, 2020, we had large construction loans payable balance of approximately $109.9 million and large accounts payable balance of approximately $25.4 million to be paid to subcontractors within one year. The above mentioned facts raised substantial doubt about the Company's ability to continue as a going concern from the date of this filing.
In assessing its liquidity, management monitors and analyzes the Company's cash on-hand, its ability to generate sufficient revenue sources in the future, and its operating and capital expenditure commitments. As of September 30, 2020, our total cash and restricted cash balance decreased to approximately $3.9 million as compared to approximately $4.2 million as of September 30, 2019. With respect to capital funding requirements, the Company budgeted our capital spending based on ongoing assessments of needs to maintain adequate cash. As of September 30, 2020, we had approximately $94.7 million completed residential apartments and commercial units available for sale to potential buyers. Although we reported approximately $25.4 million accounts payable as of September 30, 2020, due to the long 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d to old town renovation which are supported by local government. As of September 30, 2020, we reported approximately $109.9 million construction loan borrowed from financial institutions controlled by local government and such loans can only be used on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s and operations. As of September 30, 2020, we had approximately $19.4 million customer deposits representing cash advance from buyers for pre-sales of our residential units and we believe such cash advance can be used to fund our ongoing construction projects whenever necessary. For the year ended September 30, 2020, we had five large ongoing construction projects (see Note 3, real estate property under development) which were under preliminary development stage due to delayed inspection and acceptance of the development plans by local government. In June 2020, we completed the residence relocation surrounding Liangzhou Road related projects and expects to construct the Liangzhou Road related projects starting from the fourth quarter of fiscal year 2020. For other four projects, we expect we will be able to obtain government's approval of the development plans on these projects in the coming fiscal year and start the pre-sale of the real estate property to generate cash when certain property development milestones have been achieved. For the years ended September 30, 2020 and 2019, the Company had positive cash flow from operating activities. In addition, our principal shareholder, Mr. Xiaojun Zhu has been providing and has committed to continue to provide his personal funds to support the Company's operation whenever necessary.</t>
        </is>
      </c>
    </row>
    <row r="6">
      <c r="A6" s="4" t="inlineStr">
        <is>
          <t>Revenue recognition</t>
        </is>
      </c>
      <c r="B6" s="4" t="inlineStr">
        <is>
          <t>Revenue recognition
The Company adopted FASB ASC Topic 606 Revenue from Contracts with Customers ("ASC 606") on October 1, 2018 using the modified retrospective approach.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Most of the Company’s revenue is derived from real estate sales of condominiums and commercial property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years ended September 30,
2020
2019
Revenue recognized for completed condominium real estate projects
$
12,979,227
$
13,400,491
Revenue recognized for condominium real estate projects under development
—
26,564,065
Total
$
12,979,227
$
39,964,556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0 and 2019, the Company did not change the estimated revenue and related gross profit margin from fiscal 2019.</t>
        </is>
      </c>
    </row>
    <row r="8">
      <c r="A8" s="4" t="inlineStr">
        <is>
          <t>Fair value of financial instruments</t>
        </is>
      </c>
      <c r="B8" s="4" t="inlineStr">
        <is>
          <t>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t>
        </is>
      </c>
    </row>
    <row r="9">
      <c r="A9" s="4" t="inlineStr">
        <is>
          <t>Foreign currency translation</t>
        </is>
      </c>
      <c r="B9" s="4" t="inlineStr">
        <is>
          <t>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20
2019
Year end RMB : USD exchange rate
6.7896
7.1477
Annual average RMB : USD exchange rate
7.0056
6.8753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10">
      <c r="A10" s="4" t="inlineStr">
        <is>
          <t>Cash</t>
        </is>
      </c>
      <c r="B10" s="4" t="inlineStr">
        <is>
          <t xml:space="preserve">Cash
Cash includes cash on hand and demand deposits in accounts maintained with large reputable commercial banks within the PRC. The Company considers all highly liquid investments with original maturities of three months or less when purchased to be cash equivalents. </t>
        </is>
      </c>
    </row>
    <row r="11">
      <c r="A11" s="4" t="inlineStr">
        <is>
          <t>Restricted cash</t>
        </is>
      </c>
      <c r="B11" s="4" t="inlineStr">
        <is>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These deposits are not covered by insurance. The Company has not experienced any losses in such accounts and management believes its restricted cash account is not exposed to any significant risks.</t>
        </is>
      </c>
    </row>
    <row r="12">
      <c r="A12" s="4" t="inlineStr">
        <is>
          <t>Advances to vendors</t>
        </is>
      </c>
      <c r="B12" s="4" t="inlineStr">
        <is>
          <t>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t>
        </is>
      </c>
    </row>
    <row r="13">
      <c r="A13" s="4" t="inlineStr">
        <is>
          <t>Security deposits for land use rights</t>
        </is>
      </c>
      <c r="B13" s="4" t="inlineStr">
        <is>
          <t>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t>
        </is>
      </c>
    </row>
    <row r="14">
      <c r="A14" s="4" t="inlineStr">
        <is>
          <t>Real estate property development completed and under development</t>
        </is>
      </c>
      <c r="B14" s="4" t="inlineStr">
        <is>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20 and 2019, the Company recognized $2,703,031 and nil impairment for real estate property completed, respectively.</t>
        </is>
      </c>
    </row>
    <row r="15">
      <c r="A15" s="4" t="inlineStr">
        <is>
          <t>Capitalization of interest</t>
        </is>
      </c>
      <c r="B15" s="4" t="inlineStr">
        <is>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0 and 2019, the total interest capitalized in the real estate property development was $7,086,018 and $7,158,391, respectively.</t>
        </is>
      </c>
    </row>
    <row r="16">
      <c r="A16" s="4" t="inlineStr">
        <is>
          <t>Property, plant and equipment, net</t>
        </is>
      </c>
      <c r="B16" s="4" t="inlineStr">
        <is>
          <t>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years
Machinery and office equipment
5-10
years
Vehicles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t>
        </is>
      </c>
    </row>
    <row r="17">
      <c r="A17" s="4" t="inlineStr">
        <is>
          <t>Impairment of long-lived assets</t>
        </is>
      </c>
      <c r="B17" s="4" t="inlineStr">
        <is>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for the years ended September 30, 2020 and 2019.</t>
        </is>
      </c>
    </row>
    <row r="18">
      <c r="A18" s="4" t="inlineStr">
        <is>
          <t>Customer deposits</t>
        </is>
      </c>
      <c r="B18"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19">
      <c r="A19" s="4" t="inlineStr">
        <is>
          <t>Property warranties</t>
        </is>
      </c>
      <c r="B19" s="4" t="inlineStr">
        <is>
          <t>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0 and 2019, the Company had not recognized any warranty costs in excess of the amount retained from subcontractors and therefore, no warranty reserve is considered necessary at the balance sheet dates.</t>
        </is>
      </c>
    </row>
    <row r="20">
      <c r="A20" s="4" t="inlineStr">
        <is>
          <t>Stock-based compensation</t>
        </is>
      </c>
      <c r="B20" s="4" t="inlineStr">
        <is>
          <t>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is>
      </c>
    </row>
    <row r="21">
      <c r="A21" s="4" t="inlineStr">
        <is>
          <t>Income taxes</t>
        </is>
      </c>
      <c r="B21" s="4" t="inlineStr">
        <is>
          <t>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0 and 2019.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20 and 2019. As of September 30, 2020, the Chinese entities’ income tax returns filed in China for the years ended December 31, 2019, 2018, 2017, 2016 and 2015 are subject to examination by the Chinese taxing authorities.
As of September 30, 2020, the tax years ended September 30, 2010 through September 30, 2019 for the Company’s PRC entities remain open for statutory examination by PRC tax authorities. The parent Company China HGS Real Estate Inc.’s both U.S. federal tax returns and Florida state tax returns are delinquent since 2009. Its tax years ended September 30, 2014 through September 30, 2019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0 and 2019, including an approximately $2.3 million provision on the deemed repatriation of undistributed foreign earnings and an additional $1.0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Management is of the opinion that penalties, if any, that may be assessed would not be material to the consolidated financial statements.</t>
        </is>
      </c>
    </row>
    <row r="22">
      <c r="A22" s="4" t="inlineStr">
        <is>
          <t>Construction deposits</t>
        </is>
      </c>
      <c r="B22" s="4" t="inlineStr">
        <is>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is>
      </c>
    </row>
    <row r="23">
      <c r="A23" s="4" t="inlineStr">
        <is>
          <t>Land appreciation tax ("LAT")</t>
        </is>
      </c>
      <c r="B23" s="4" t="inlineStr">
        <is>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is>
      </c>
    </row>
    <row r="24">
      <c r="A24" s="4" t="inlineStr">
        <is>
          <t>Comprehensive income (loss)</t>
        </is>
      </c>
      <c r="B24" s="4" t="inlineStr">
        <is>
          <t>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20 and 2019 were net income and foreign currency translation adjustments.</t>
        </is>
      </c>
    </row>
    <row r="25">
      <c r="A25" s="4" t="inlineStr">
        <is>
          <t>Advertising expenses</t>
        </is>
      </c>
      <c r="B25" s="4" t="inlineStr">
        <is>
          <t>Advertising expenses
Advertising costs are expensed as incurred. For the years ended September 30, 2020 and 2019, the Company recorded advertising expenses of $271,811 and $57,448, respectively.</t>
        </is>
      </c>
    </row>
    <row r="26">
      <c r="A26" s="4" t="inlineStr">
        <is>
          <t>Basic and diluted earnings per share</t>
        </is>
      </c>
      <c r="B26" s="4" t="inlineStr">
        <is>
          <t>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7">
      <c r="A27" s="4" t="inlineStr">
        <is>
          <t>Concentration risk</t>
        </is>
      </c>
      <c r="B27" s="4" t="inlineStr">
        <is>
          <t xml:space="preserve">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However, the Company believes that the risk of failure of any of these Chinese banks is remote. Bank failure is uncommon in China and the Company believes that those Chinese banks that hold the Company's cash and restricted cash are financially sound based on public available information. For the years ended September 30, 2020 and 2019, the Company has not experienced any delinquent mortgage loans and has not experienced any losses related to this guarantee. The Company believes that such reserves are sufficient.
The Company is dependent on third-party sub-contractors, manufacturers, and distributors for all construction services and supply of construction materials. For the year ended September 30, 2020 and 2019, none supplier accounted for more than 10% of the total project expenditure. </t>
        </is>
      </c>
    </row>
    <row r="28">
      <c r="A28" s="4" t="inlineStr">
        <is>
          <t>Recent Accounting Pronouncements</t>
        </is>
      </c>
      <c r="B28" s="4" t="inlineStr">
        <is>
          <t>Recent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ember 15, 2020. The ASU requires a modified retrospective adoption method. The Company is still evaluating the impact of adoption on its financial statements and disclosure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is evaluating the impact of this standard on its consolidated financial statements.
Excepts as mentioned above, the Company does not believe other recently issued but not yet effective accounting standards, if currently adopted, would have a material effect on the Company’s consolidated balance sheets, statements of income and comprehensive loss, stockholders’ equity and cash flow.</t>
        </is>
      </c>
    </row>
    <row r="29">
      <c r="A29" s="4" t="inlineStr">
        <is>
          <t>Reclassification</t>
        </is>
      </c>
      <c r="B29" s="4" t="inlineStr">
        <is>
          <t>Reclassifications
The Company changed its presentation of its consolidated balance sheet to an unclassified format as of September 30, 2020. Certain amounts in the prior year consolidated balance sheet have been reclassified for comparative purposes to conform to the current year’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Sep. 30, 2020</t>
        </is>
      </c>
    </row>
    <row r="3">
      <c r="A3" s="3" t="inlineStr">
        <is>
          <t>ORGANIZATION AND BASIS OF PRESENTATION</t>
        </is>
      </c>
    </row>
    <row r="4">
      <c r="A4" s="4" t="inlineStr">
        <is>
          <t>Schedule of variable Interest Entities</t>
        </is>
      </c>
      <c r="B4" s="4" t="inlineStr">
        <is>
          <t>Balance as of
September 30,
September 30,
2020
2019
Total assets
353,600,159
347,536,362
Total liabilities
$
181,104,861
$
184,937,7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UMMARY OF SIGNIFICANT ACCOUNTING POLICIES</t>
        </is>
      </c>
    </row>
    <row r="4">
      <c r="A4" s="4" t="inlineStr">
        <is>
          <t>Schedule of Disaggregated revenues</t>
        </is>
      </c>
      <c r="B4" s="4" t="inlineStr">
        <is>
          <t>For the years ended September 30,
2020
2019
Revenue recognized for completed condominium real estate projects
$
12,979,227
$
13,400,491
Revenue recognized for condominium real estate projects under development
—
26,564,065
Total
$
12,979,227
$
39,964,556</t>
        </is>
      </c>
    </row>
    <row r="5">
      <c r="A5" s="4" t="inlineStr">
        <is>
          <t>Schedule of Currency exchange rate</t>
        </is>
      </c>
      <c r="B5" s="4" t="inlineStr">
        <is>
          <t>2020
2019
Year end RMB : USD exchange rate
6.7896
7.1477
Annual average RMB : USD exchange rate
7.0056
6.8753</t>
        </is>
      </c>
    </row>
    <row r="6">
      <c r="A6" s="4" t="inlineStr">
        <is>
          <t>Schedule Of Estimated Life Of Asset</t>
        </is>
      </c>
      <c r="B6" s="4" t="inlineStr">
        <is>
          <t>Buildings
years
Machinery and office equipment
5-10
years
Vehicles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COMPLETED AND UNDER DEVELOPMENT (Tables)</t>
        </is>
      </c>
      <c r="B1" s="2" t="inlineStr">
        <is>
          <t>12 Months Ended</t>
        </is>
      </c>
    </row>
    <row r="2">
      <c r="B2" s="2" t="inlineStr">
        <is>
          <t>Sep. 30, 2020</t>
        </is>
      </c>
    </row>
    <row r="3">
      <c r="A3" s="3" t="inlineStr">
        <is>
          <t>REAL ESTATE PROPERTY COMPLETED AND UNDER DEVELOPMENT</t>
        </is>
      </c>
    </row>
    <row r="4">
      <c r="A4" s="4" t="inlineStr">
        <is>
          <t>Components of components of real estate property development completed and under development</t>
        </is>
      </c>
      <c r="B4" s="4" t="inlineStr">
        <is>
          <t>Balance as of
September 30,
September 30,
2020
2019
Development completed:
Hanzhong City Mingzhu Garden Phase I (e)
$
—
$
530,314
Hanzhong City Mingzhu Garden Phase II
22,801,439
24,264,216
Hanzhong City Nan Dajie (Mingzhu Xinju) (e)
—
1,157,554
Hanzhong City Oriental Pearl Garden
19,937,105
19,070,129
Yang County Yangzhou Pearl Garden Phase I (e)
—
1,514,241
Yang County Yangzhou Pearl Garden Phase II
2,559,977
3,054,412
Yang County Yangzhou Palace
49,372,737
52,342,164
Real estate property development completed
94,671,258
101,933,030
Under development:
Hanzhong City Shijin Project (“’Shijin Project) (d)
—
6,776,688
Hanzhong City Liangzhou Road and related projects (a)
164,879,955
146,958,903
Hanzhong City Hanfeng Beiyuan East (b)
824,496
706,194
Hanzhong City Beidajie (b)
57,142,127
56,654,212
Yang County East 2 nd Ring Road (c)
4,894,439
4,649,228
Real estate property under development
227,741,017
215,745,225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June 30, 2020, the main Liangzhou road construction is substantially completed. The Company also completed the relocation of residence by the end of June 2020 and expects to launch the construction of the Liangzhou Road related projects starting from the fourth quarter of fiscal year 2020. The Company’s development cost incurred on Liangzhou Road Project is treated as the Company’s deposit on purchasing the related land use rights, as agreed by the local government. As of September 30, 2020, the actual costs incurred by the Company were $164,879,955 (September 30, 2019 - $146,958,903)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0, the local government has not completed the budget for these projects therefore the delivery to these projects for government's acceptance and related settlement were extended to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September 30, 2020 and 2019 - 4.75%). The local government has approved a refund to the Company by reducing local surcharges or taxes otherwise required in the real estate development. The road construction was substantially completed as of September 30, 2020 and in process of government review and approval.
(d)
For the year ended September 30, 2020, the Company entered into an agreement with Mr. Zhu Xiaojun and an unrelated party (the "buyer group") to dispose Shijin project at price of $8,984,329 (or RMB 61 million).The carrying value of Shijin project prior to the disposal was $7,134,107. Pursuant to the agreement, a portion of selling price of $3,402,313 was fully settled by the Company's shareholder's loan of $2,145,945 and accrued interest payable of $1,256,368 to Mr. Zhu Xiaojun. The rest of proceeds approximately $5.6 million will be collected from the unrelated party by September 30, 2021 (Note 9). The transaction resulted in a gain of approximately $1.9 million for the year ended September 30, 2020.
(e)
For the year ended September 30, 2020, the Company entered into an agreement with certain suppliers to settle the related payables balances of $3,415,572 with these suppliers by disposal of the remaining real estate properties in Hanzhong City Mingzhu Garden Phase I, Hanzhong City Nan Dajie and Yang County Yangzhou Pearl Garden Phase I projects with the aggregated carrying value of $267,032 (after recognized an impairment loss of $2,703,031 during the year ended September 30, 2020. The transaction resulted in a gain of approximately $3.1 million for the year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0</t>
        </is>
      </c>
    </row>
    <row r="3">
      <c r="A3" s="3" t="inlineStr">
        <is>
          <t>PROPERTY, PLANT AND EQUIPMENT, NET</t>
        </is>
      </c>
    </row>
    <row r="4">
      <c r="A4" s="4" t="inlineStr">
        <is>
          <t>Property, Plant and Equipment</t>
        </is>
      </c>
      <c r="B4" s="4" t="inlineStr">
        <is>
          <t>As of September 30, 2020 and 2019, property, plant and equipment was as follows:
As of September 30,
2020
2019
Buildings
$
805,208
$
764,867
Automobiles
97,823
207,186
Total
903,031
972,053
Less: accumulated depreciation
(331,701)
(358,045)
Property, plant and equipment, net
$
571,330
$
614,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 (Tables)</t>
        </is>
      </c>
      <c r="B1" s="2" t="inlineStr">
        <is>
          <t>12 Months Ended</t>
        </is>
      </c>
    </row>
    <row r="2">
      <c r="B2" s="2" t="inlineStr">
        <is>
          <t>Sep. 30, 2020</t>
        </is>
      </c>
    </row>
    <row r="3">
      <c r="A3" s="3" t="inlineStr">
        <is>
          <t>SECURITY DEPOSITS</t>
        </is>
      </c>
    </row>
    <row r="4">
      <c r="A4" s="4" t="inlineStr">
        <is>
          <t>Schedule of Security Deposit</t>
        </is>
      </c>
      <c r="B4" s="4" t="inlineStr">
        <is>
          <t>As of September 30,
2020
2019
Security deposit for land use right (1)
$
1,855,506
$
2,798,103
Security deposits for other loan (2)
—
5,174,014
Security deposits
$
1,855,506
$
7,972,117
(1)
In May 2011, the Company entered into a development agreement with the Hanzhong local government. Pursuant to the agreement, the Company prepaid $1,855,506 and $2,798,103 to Hanzhong Urban Construction Investment Development Co., Ltd with the purpose to acquire certain land use rights through public bidding as of September 30, 2020 and 2019, respectively. The Company currently expects to make payment of the remaining development cost as the government’s work progresses.
(2)
In connection with financing from Hanzhong Urban Construction Investment Development Co., Ltd (See note 7), the Company provided a security deposit for the loan received. As of September 30, 2020, the security deposit balances were nil (September 30, 2019 - $5,174,014) for other loan with Hanzhong Urban Construction Investment Development Co., Ltd. Since the Company commenced the preliminary construction of Liangzhou road and affiliated project in September 30, 2020, the previous security deposits was refunded by Hanzhong Urban Construction Investment Development Co., Ltd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STRUCTION LOANS (Tables)</t>
        </is>
      </c>
      <c r="B1" s="2" t="inlineStr">
        <is>
          <t>12 Months Ended</t>
        </is>
      </c>
    </row>
    <row r="2">
      <c r="B2" s="2" t="inlineStr">
        <is>
          <t>Sep. 30, 2020</t>
        </is>
      </c>
    </row>
    <row r="3">
      <c r="A3" s="4" t="inlineStr">
        <is>
          <t>Schedule of Long-term Debt Instruments</t>
        </is>
      </c>
      <c r="B3" s="4" t="inlineStr">
        <is>
          <t>September 30, 2020
September 30, 2019
Loan A (i)
$
92,450,491
$
90,186,614
Loan C (ii)
17,486,917
16,610,822
109,937,408
106,797,436
(i) On June 26, 2015 and March 10, 2016, the Company signed phase I and Phase II agreements with Hanzhong Urban Construction Investment Development Co., Ltd, a state owned Company, to borrow up to approximately $114.1 million (RMB 775,000,000) for a long term loan at 4.75% interest per year to develop Liangzhou Road Project. As of September 30, 2020, the Company borrowed $92,450,491 under this credit line (September 30, 2019 - $90,186,614) with final due date in October 2021. The loan is guaranteed by Hanzhong City Hantai District Municipal Government and pledged by the Company’s Yang County Yangzhou Palace project with carrying value of $49,372,737 as of September 30, 2020 (September 30, 2019‑ $52,342,164). In addition, the Company was required to provide a security deposit for the loan received (see note 6). As of September 30, 2020, the security deposits paid was released due to the Company' commence of construction of Liangzhou Road and affiliated project (2019 -$5,174,014). For the years ended September 30, 2020 and 2019, the interest paid was $6,537,079 and $6,617,720,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t>
        </is>
      </c>
    </row>
    <row r="4">
      <c r="A4" s="4" t="inlineStr">
        <is>
          <t>Hanzhong Urban Construction Investment Development Co., Ltd [Member]</t>
        </is>
      </c>
    </row>
    <row r="5">
      <c r="A5" s="4" t="inlineStr">
        <is>
          <t>Schedule of Maturities of Long-term Debt</t>
        </is>
      </c>
      <c r="B5" s="4" t="inlineStr">
        <is>
          <t>For the years ending:
Repayment in USD
Repayment in RMB
September 30, 2021
92,098,945
625,315,000
September 30, 2022
351,546
2,386,860
Total
92,450,491
627,701,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12 Months Ended</t>
        </is>
      </c>
    </row>
    <row r="2">
      <c r="B2" s="2" t="inlineStr">
        <is>
          <t>Sep. 30, 2020</t>
        </is>
      </c>
    </row>
    <row r="3">
      <c r="A3" s="3" t="inlineStr">
        <is>
          <t>CUSTOMER DEPOSITS</t>
        </is>
      </c>
    </row>
    <row r="4">
      <c r="A4" s="4" t="inlineStr">
        <is>
          <t>Schedule of Customer deposits from pre-sale of residential units</t>
        </is>
      </c>
      <c r="B4" s="4" t="inlineStr">
        <is>
          <t>Customer deposits consist of amounts received from customers for the pre-sale of residential units in the PRC. The details of customer deposits are as follows:
As of September 30,
2020
2019
Customer deposits by real estate projects
Mingzhu Garden (Mingzhu Nanyuan and Mingzhu Beiyuan)
$
7,606,944
$
7,029,356
Oriental Pearl Garden
4,358,467
4,182,454
Liangzhou road related projects
888,123
1,043,692
Yang County Pearl Garden
1,243,137
1,163,407
Yangzhou Palace
5,308,857
3,764,355
Total
$
19,405,528
$
17,183,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LOANS (Tables)</t>
        </is>
      </c>
      <c r="B1" s="2" t="inlineStr">
        <is>
          <t>12 Months Ended</t>
        </is>
      </c>
    </row>
    <row r="2">
      <c r="B2" s="2" t="inlineStr">
        <is>
          <t>Sep. 30, 2020</t>
        </is>
      </c>
    </row>
    <row r="3">
      <c r="A3" s="3" t="inlineStr">
        <is>
          <t>SHAREHOLDERS LOANS</t>
        </is>
      </c>
    </row>
    <row r="4">
      <c r="A4" s="4" t="inlineStr">
        <is>
          <t>Schedule of Shareholder's Loans</t>
        </is>
      </c>
      <c r="B4" s="4" t="inlineStr">
        <is>
          <t>As of September 30,
2020
2019
Shareholder loan – USD loan (*)
$
—
$
1,810,000
Shareholder loan – RMB loan (**)
—
319,114
Total
$
—
$
2,129,114
* The Company has a one year loan agreement (“USD Loan Agreement”) with our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20 and the loan is due on demand. The Company recorded interest of $72,400 for each of the years ended September 30, 2020 and 2019. The Company has not yet paid this interest. As of September 30, 2020 and 2019, the accrued interest payable amounted to $669,700 and $597,300, respectively.
** On December 31, 2013, Shaanxi Guangsha Investment and Development Group Co., Ltd. (the “Guangsha”), the Company’s PRC operating subsidiary, entered into a loan agreement with the Chairman (the “Shareholder RMB Loan Agreement”), pursuant to which Guangsha is able to borrow funds from the Chairman in order to support the Company’s Liangzhou Road construction project development and the Company’s working capital needs. The Loan Agreement has a one-year term, and has been renewed upon maturity to September 25, 2021, with at an interest rate of 4.35% per year. For years ended September 30, 2020 and 2019, the interest was $20,661 and $20,403, respectively, which is capitalized in the development cost of Liangzhou road project. As of September 30, 2020 and 2019, the accrued interest payable amounted to $586,668 and $537,65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Sep. 30, 2019</t>
        </is>
      </c>
    </row>
    <row r="2">
      <c r="A2" s="3" t="inlineStr">
        <is>
          <t>CONDENSED CONSOLIDATED BALANCE SHEETS</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2525000</v>
      </c>
      <c r="C5" s="5" t="n">
        <v>22525000</v>
      </c>
    </row>
    <row r="6">
      <c r="A6" s="4" t="inlineStr">
        <is>
          <t>Common stock, shares outstanding</t>
        </is>
      </c>
      <c r="B6" s="5" t="n">
        <v>22525000</v>
      </c>
      <c r="C6" s="5" t="n">
        <v>22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0</t>
        </is>
      </c>
    </row>
    <row r="3">
      <c r="A3" s="3" t="inlineStr">
        <is>
          <t>TAXES</t>
        </is>
      </c>
    </row>
    <row r="4">
      <c r="A4" s="4" t="inlineStr">
        <is>
          <t>Schedule of reconciliation of statutory rates to the Company's effective tax rate</t>
        </is>
      </c>
      <c r="B4" s="4" t="inlineStr">
        <is>
          <t>For the years ended September 30,
2020
2019
Chinese statutory tax rate
25.0
%
25.0
%
Valuation allowance change
18.7
%
0.2
%
Net impact of Exemption rendered by local tax authorities and other adjustments
2.5
%
10.1
%
Effective tax rate
46.2
%
35.3
%</t>
        </is>
      </c>
    </row>
    <row r="5">
      <c r="A5" s="4" t="inlineStr">
        <is>
          <t>Schedule of Income tax expenses</t>
        </is>
      </c>
      <c r="B5" s="4" t="inlineStr">
        <is>
          <t>For the years ended September 30,
2020
2019
Current tax provision
$
841,933
$
719,437
Deferred tax provision
—
1,302,606
Income tax expense
$
841,933
$
2,022,043</t>
        </is>
      </c>
    </row>
    <row r="6">
      <c r="A6" s="4" t="inlineStr">
        <is>
          <t>Schedule of Taxes payable</t>
        </is>
      </c>
      <c r="B6" s="4" t="inlineStr">
        <is>
          <t>September 30,
September 30,
2020
2019
CIT
$
12,213,470
$
11,720,848
Business tax
5,159,296
7,819,884
Other taxes and fees
2,508,445
2,349,086
Total taxes payables
$
19,881,211
$
21,889,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Variable Interest Entities (Details) - USD ($)</t>
        </is>
      </c>
      <c r="B1" s="2" t="inlineStr">
        <is>
          <t>1 Months Ended</t>
        </is>
      </c>
    </row>
    <row r="2">
      <c r="B2" s="2" t="inlineStr">
        <is>
          <t>Sep. 30, 2020</t>
        </is>
      </c>
      <c r="C2" s="2" t="inlineStr">
        <is>
          <t>Sep. 30, 2019</t>
        </is>
      </c>
    </row>
    <row r="3">
      <c r="A3" s="4" t="inlineStr">
        <is>
          <t>Total assets</t>
        </is>
      </c>
      <c r="B3" s="6" t="n">
        <v>353964153</v>
      </c>
      <c r="C3" s="6" t="n">
        <v>347893213</v>
      </c>
    </row>
    <row r="4">
      <c r="A4" s="4" t="inlineStr">
        <is>
          <t>Total liabilities</t>
        </is>
      </c>
      <c r="B4" s="5" t="n">
        <v>185638332</v>
      </c>
      <c r="C4" s="5" t="n">
        <v>189193063</v>
      </c>
    </row>
    <row r="5">
      <c r="A5" s="4" t="inlineStr">
        <is>
          <t>Variable Interest Entity, Primary Beneficiary [Member]</t>
        </is>
      </c>
    </row>
    <row r="6">
      <c r="A6" s="4" t="inlineStr">
        <is>
          <t>Loan Payable maturity less than one year</t>
        </is>
      </c>
      <c r="B6" s="5" t="n">
        <v>109900000</v>
      </c>
    </row>
    <row r="7">
      <c r="A7" s="4" t="inlineStr">
        <is>
          <t>Total assets</t>
        </is>
      </c>
      <c r="B7" s="5" t="n">
        <v>353600159</v>
      </c>
      <c r="C7" s="5" t="n">
        <v>347536362</v>
      </c>
    </row>
    <row r="8">
      <c r="A8" s="4" t="inlineStr">
        <is>
          <t>Total liabilities</t>
        </is>
      </c>
      <c r="B8" s="6" t="n">
        <v>181104861</v>
      </c>
      <c r="C8" s="6" t="n">
        <v>1849377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Sep. 30, 2020</t>
        </is>
      </c>
      <c r="C2" s="2" t="inlineStr">
        <is>
          <t>Sep. 30, 2019</t>
        </is>
      </c>
    </row>
    <row r="3">
      <c r="A3" s="3" t="inlineStr">
        <is>
          <t>SUMMARY OF SIGNIFICANT ACCOUNTING POLICIES</t>
        </is>
      </c>
    </row>
    <row r="4">
      <c r="A4" s="4" t="inlineStr">
        <is>
          <t>Revenue recognized for completed condominium real estate projects</t>
        </is>
      </c>
      <c r="B4" s="6" t="n">
        <v>12979227</v>
      </c>
      <c r="C4" s="6" t="n">
        <v>13400491</v>
      </c>
    </row>
    <row r="5">
      <c r="A5" s="4" t="inlineStr">
        <is>
          <t>Revenue recognized for condominium real estate projects under development</t>
        </is>
      </c>
      <c r="B5" s="5" t="n">
        <v>0</v>
      </c>
      <c r="C5" s="5" t="n">
        <v>26564065</v>
      </c>
    </row>
    <row r="6">
      <c r="A6" s="4" t="inlineStr">
        <is>
          <t>Total</t>
        </is>
      </c>
      <c r="B6" s="6" t="n">
        <v>12979227</v>
      </c>
      <c r="C6" s="6" t="n">
        <v>399645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rrency Exchange Rate (Details) - ¥ / $</t>
        </is>
      </c>
      <c r="B1" s="2" t="inlineStr">
        <is>
          <t>12 Months Ended</t>
        </is>
      </c>
    </row>
    <row r="2">
      <c r="B2" s="2" t="inlineStr">
        <is>
          <t>Sep. 30, 2020</t>
        </is>
      </c>
      <c r="C2" s="2" t="inlineStr">
        <is>
          <t>Sep. 30, 2019</t>
        </is>
      </c>
    </row>
    <row r="3">
      <c r="A3" s="3" t="inlineStr">
        <is>
          <t>SUMMARY OF SIGNIFICANT ACCOUNTING POLICIES</t>
        </is>
      </c>
    </row>
    <row r="4">
      <c r="A4" s="4" t="inlineStr">
        <is>
          <t>Year end RMB : USD exchange rate</t>
        </is>
      </c>
      <c r="B4" s="9" t="n">
        <v>0.139905</v>
      </c>
      <c r="C4" s="9" t="n">
        <v>0.145603</v>
      </c>
    </row>
    <row r="5">
      <c r="A5" s="4" t="inlineStr">
        <is>
          <t>Annual average RMB : USD exchange rate</t>
        </is>
      </c>
      <c r="B5" s="9" t="n">
        <v>0.145448</v>
      </c>
      <c r="C5" s="9" t="n">
        <v>0.15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Sep. 30, 2020</t>
        </is>
      </c>
    </row>
    <row r="3">
      <c r="A3" s="4" t="inlineStr">
        <is>
          <t>Buildings</t>
        </is>
      </c>
    </row>
    <row r="4">
      <c r="A4" s="4" t="inlineStr">
        <is>
          <t>Property, Plant and Equipment, Useful Life</t>
        </is>
      </c>
      <c r="B4" s="4" t="inlineStr">
        <is>
          <t>39 years</t>
        </is>
      </c>
    </row>
    <row r="5">
      <c r="A5" s="4" t="inlineStr">
        <is>
          <t>Machinery and Equipment | Maximum</t>
        </is>
      </c>
    </row>
    <row r="6">
      <c r="A6" s="4" t="inlineStr">
        <is>
          <t>Property, Plant and Equipment, Useful Life</t>
        </is>
      </c>
      <c r="B6" s="4" t="inlineStr">
        <is>
          <t>10 years</t>
        </is>
      </c>
    </row>
    <row r="7">
      <c r="A7" s="4" t="inlineStr">
        <is>
          <t>Machinery and Equipment | Minimum</t>
        </is>
      </c>
    </row>
    <row r="8">
      <c r="A8" s="4" t="inlineStr">
        <is>
          <t>Property, Plant and Equipment, Useful Life</t>
        </is>
      </c>
      <c r="B8" s="4" t="inlineStr">
        <is>
          <t>5 years</t>
        </is>
      </c>
    </row>
    <row r="9">
      <c r="A9" s="4" t="inlineStr">
        <is>
          <t>Vehicles</t>
        </is>
      </c>
    </row>
    <row r="10">
      <c r="A10" s="4" t="inlineStr">
        <is>
          <t>Property, Plant and Equipment, Useful Life</t>
        </is>
      </c>
      <c r="B10"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t>
        </is>
      </c>
      <c r="B1" s="2" t="inlineStr">
        <is>
          <t>1 Months Ended</t>
        </is>
      </c>
      <c r="D1" s="2" t="inlineStr">
        <is>
          <t>12 Months Ended</t>
        </is>
      </c>
    </row>
    <row r="2">
      <c r="B2" s="2" t="inlineStr">
        <is>
          <t>Sep. 30, 2020</t>
        </is>
      </c>
      <c r="C2" s="2" t="inlineStr">
        <is>
          <t>Dec. 22, 2017</t>
        </is>
      </c>
      <c r="D2" s="2" t="inlineStr">
        <is>
          <t>Sep. 30, 2020</t>
        </is>
      </c>
      <c r="E2" s="2" t="inlineStr">
        <is>
          <t>Sep. 30, 2019</t>
        </is>
      </c>
      <c r="F2" s="2" t="inlineStr">
        <is>
          <t>Sep. 30, 2018</t>
        </is>
      </c>
    </row>
    <row r="3">
      <c r="A3" s="3" t="inlineStr">
        <is>
          <t>Significant Accounting Policies [Line Items]</t>
        </is>
      </c>
    </row>
    <row r="4">
      <c r="A4" s="4" t="inlineStr">
        <is>
          <t>Real Estate Property Plant And Equipment Interest Capitalization</t>
        </is>
      </c>
      <c r="D4" s="6" t="n">
        <v>7086018</v>
      </c>
      <c r="E4" s="6" t="n">
        <v>7158391</v>
      </c>
    </row>
    <row r="5">
      <c r="A5" s="4" t="inlineStr">
        <is>
          <t>Cash, Cash Equivalents, Restricted Cash and Restricted Cash Equivalents</t>
        </is>
      </c>
      <c r="B5" s="6" t="n">
        <v>3867536</v>
      </c>
      <c r="D5" s="6" t="n">
        <v>3867536</v>
      </c>
      <c r="E5" s="5" t="n">
        <v>4202117</v>
      </c>
      <c r="F5" s="6" t="n">
        <v>6775577</v>
      </c>
    </row>
    <row r="6">
      <c r="A6" s="4" t="inlineStr">
        <is>
          <t>Percentage Of Contract Cost Withholds</t>
        </is>
      </c>
      <c r="D6" s="4" t="inlineStr">
        <is>
          <t>2.00%</t>
        </is>
      </c>
    </row>
    <row r="7">
      <c r="A7" s="4" t="inlineStr">
        <is>
          <t>Additional Provision for Tax</t>
        </is>
      </c>
      <c r="D7" s="6" t="n">
        <v>800000</v>
      </c>
      <c r="E7" s="6" t="n">
        <v>800000</v>
      </c>
    </row>
    <row r="8">
      <c r="A8" s="4" t="inlineStr">
        <is>
          <t>Effective Income Tax Rate Reconciliation, at Federal Statutory Income Tax Rate, Percent</t>
        </is>
      </c>
      <c r="D8" s="4" t="inlineStr">
        <is>
          <t>25.00%</t>
        </is>
      </c>
      <c r="E8" s="4" t="inlineStr">
        <is>
          <t>25.00%</t>
        </is>
      </c>
    </row>
    <row r="9">
      <c r="A9" s="4" t="inlineStr">
        <is>
          <t>Effective Income Tax Rate Reconciliation, Change in Enacted Tax Rate, Amount</t>
        </is>
      </c>
      <c r="D9" s="6" t="n">
        <v>1000000</v>
      </c>
      <c r="E9" s="6" t="n">
        <v>1000000</v>
      </c>
    </row>
    <row r="10">
      <c r="A10" s="4" t="inlineStr">
        <is>
          <t>Advertising Expense</t>
        </is>
      </c>
      <c r="D10" s="5" t="n">
        <v>271811</v>
      </c>
      <c r="E10" s="5" t="n">
        <v>57448</v>
      </c>
    </row>
    <row r="11">
      <c r="A11" s="4" t="inlineStr">
        <is>
          <t>Impairment loss on real estate property</t>
        </is>
      </c>
      <c r="D11" s="5" t="n">
        <v>2703031</v>
      </c>
      <c r="E11" s="5" t="n">
        <v>0</v>
      </c>
    </row>
    <row r="12">
      <c r="A12" s="4" t="inlineStr">
        <is>
          <t>Decrease in revenue</t>
        </is>
      </c>
      <c r="D12" s="5" t="n">
        <v>27000000</v>
      </c>
    </row>
    <row r="13">
      <c r="A13" s="4" t="inlineStr">
        <is>
          <t>Net income</t>
        </is>
      </c>
      <c r="D13" s="5" t="n">
        <v>981438</v>
      </c>
      <c r="E13" s="5" t="n">
        <v>3702172</v>
      </c>
      <c r="F13" s="6" t="n">
        <v>3702172</v>
      </c>
    </row>
    <row r="14">
      <c r="A14" s="4" t="inlineStr">
        <is>
          <t>Construction loans payable</t>
        </is>
      </c>
      <c r="B14" s="5" t="n">
        <v>109937408</v>
      </c>
      <c r="D14" s="5" t="n">
        <v>109937408</v>
      </c>
      <c r="E14" s="5" t="n">
        <v>106797436</v>
      </c>
    </row>
    <row r="15">
      <c r="A15" s="4" t="inlineStr">
        <is>
          <t>Accounts payable to subcontractors</t>
        </is>
      </c>
      <c r="B15" s="5" t="n">
        <v>25400000</v>
      </c>
      <c r="D15" s="5" t="n">
        <v>25400000</v>
      </c>
    </row>
    <row r="16">
      <c r="A16" s="4" t="inlineStr">
        <is>
          <t>Decrease in cash and restricted cash</t>
        </is>
      </c>
      <c r="B16" s="5" t="n">
        <v>3409837</v>
      </c>
      <c r="D16" s="5" t="n">
        <v>3409837</v>
      </c>
      <c r="E16" s="5" t="n">
        <v>3938978</v>
      </c>
    </row>
    <row r="17">
      <c r="A17" s="4" t="inlineStr">
        <is>
          <t>Accounts payables</t>
        </is>
      </c>
      <c r="B17" s="5" t="n">
        <v>25415352</v>
      </c>
      <c r="D17" s="5" t="n">
        <v>25415352</v>
      </c>
      <c r="E17" s="5" t="n">
        <v>27368510</v>
      </c>
    </row>
    <row r="18">
      <c r="A18" s="4" t="inlineStr">
        <is>
          <t>Customer deposits</t>
        </is>
      </c>
      <c r="B18" s="5" t="n">
        <v>19400000</v>
      </c>
      <c r="D18" s="5" t="n">
        <v>19400000</v>
      </c>
    </row>
    <row r="19">
      <c r="A19" s="4" t="inlineStr">
        <is>
          <t>Variable Interest Entity, Primary Beneficiary [Member]</t>
        </is>
      </c>
    </row>
    <row r="20">
      <c r="A20" s="3" t="inlineStr">
        <is>
          <t>Significant Accounting Policies [Line Items]</t>
        </is>
      </c>
    </row>
    <row r="21">
      <c r="A21" s="4" t="inlineStr">
        <is>
          <t>Loan Payable maturity less than one year</t>
        </is>
      </c>
      <c r="B21" s="5" t="n">
        <v>109900000</v>
      </c>
    </row>
    <row r="22">
      <c r="A22" s="4" t="inlineStr">
        <is>
          <t>Accounts payable to subcontractors</t>
        </is>
      </c>
      <c r="B22" s="5" t="n">
        <v>25400000</v>
      </c>
      <c r="D22" s="5" t="n">
        <v>25400000</v>
      </c>
    </row>
    <row r="23">
      <c r="A23" s="4" t="inlineStr">
        <is>
          <t>Residential and commercial units</t>
        </is>
      </c>
    </row>
    <row r="24">
      <c r="A24" s="3" t="inlineStr">
        <is>
          <t>Significant Accounting Policies [Line Items]</t>
        </is>
      </c>
    </row>
    <row r="25">
      <c r="A25" s="4" t="inlineStr">
        <is>
          <t>Net income</t>
        </is>
      </c>
      <c r="B25" s="5" t="n">
        <v>1000000</v>
      </c>
    </row>
    <row r="26">
      <c r="A26" s="4" t="inlineStr">
        <is>
          <t>Units available for sale to potential buyers</t>
        </is>
      </c>
      <c r="B26" s="5" t="n">
        <v>94700000</v>
      </c>
      <c r="D26" s="5" t="n">
        <v>94700000</v>
      </c>
    </row>
    <row r="27">
      <c r="A27" s="4" t="inlineStr">
        <is>
          <t>ASU 2016-18</t>
        </is>
      </c>
    </row>
    <row r="28">
      <c r="A28" s="3" t="inlineStr">
        <is>
          <t>Significant Accounting Policies [Line Items]</t>
        </is>
      </c>
    </row>
    <row r="29">
      <c r="A29" s="4" t="inlineStr">
        <is>
          <t>Decrease in cash and restricted cash</t>
        </is>
      </c>
      <c r="B29" s="6" t="n">
        <v>3900000</v>
      </c>
      <c r="D29" s="6" t="n">
        <v>3900000</v>
      </c>
      <c r="E29" s="6" t="n">
        <v>4200000</v>
      </c>
    </row>
    <row r="30">
      <c r="A30" s="4" t="inlineStr">
        <is>
          <t>Supplier One [Member] | Project Expenditure [Member]</t>
        </is>
      </c>
    </row>
    <row r="31">
      <c r="A31" s="3" t="inlineStr">
        <is>
          <t>Significant Accounting Policies [Line Items]</t>
        </is>
      </c>
    </row>
    <row r="32">
      <c r="A32" s="4" t="inlineStr">
        <is>
          <t>Concentration Risk, Percentage</t>
        </is>
      </c>
      <c r="D32" s="4" t="inlineStr">
        <is>
          <t>10.00%</t>
        </is>
      </c>
    </row>
    <row r="33">
      <c r="A33" s="4" t="inlineStr">
        <is>
          <t>Hanzhong</t>
        </is>
      </c>
    </row>
    <row r="34">
      <c r="A34" s="3" t="inlineStr">
        <is>
          <t>Significant Accounting Policies [Line Items]</t>
        </is>
      </c>
    </row>
    <row r="35">
      <c r="A35" s="4" t="inlineStr">
        <is>
          <t>Land appreciation tax rate</t>
        </is>
      </c>
      <c r="D35" s="4" t="inlineStr">
        <is>
          <t>1.00%</t>
        </is>
      </c>
    </row>
    <row r="36">
      <c r="A36" s="4" t="inlineStr">
        <is>
          <t>Yang County</t>
        </is>
      </c>
    </row>
    <row r="37">
      <c r="A37" s="3" t="inlineStr">
        <is>
          <t>Significant Accounting Policies [Line Items]</t>
        </is>
      </c>
    </row>
    <row r="38">
      <c r="A38" s="4" t="inlineStr">
        <is>
          <t>Land appreciation tax rate</t>
        </is>
      </c>
      <c r="D38" s="4" t="inlineStr">
        <is>
          <t>0.50%</t>
        </is>
      </c>
    </row>
    <row r="39">
      <c r="A39" s="4" t="inlineStr">
        <is>
          <t>Minimum</t>
        </is>
      </c>
    </row>
    <row r="40">
      <c r="A40" s="3" t="inlineStr">
        <is>
          <t>Significant Accounting Policies [Line Items]</t>
        </is>
      </c>
    </row>
    <row r="41">
      <c r="A41" s="4" t="inlineStr">
        <is>
          <t>Effective Income Tax Rate Reconciliation, at Federal Statutory Income Tax Rate, Percent</t>
        </is>
      </c>
      <c r="C41" s="4" t="inlineStr">
        <is>
          <t>21.00%</t>
        </is>
      </c>
    </row>
    <row r="42">
      <c r="A42" s="4" t="inlineStr">
        <is>
          <t>Percentage of down payments to total purchase price of property to receive mortgage loan guarantees</t>
        </is>
      </c>
      <c r="D42" s="4" t="inlineStr">
        <is>
          <t>20.00%</t>
        </is>
      </c>
    </row>
    <row r="43">
      <c r="A43" s="4" t="inlineStr">
        <is>
          <t>Land appreciation tax rate</t>
        </is>
      </c>
      <c r="D43" s="4" t="inlineStr">
        <is>
          <t>30.00%</t>
        </is>
      </c>
    </row>
    <row r="44">
      <c r="A44" s="4" t="inlineStr">
        <is>
          <t>Percentage Of Mortgage Proceeds As Security</t>
        </is>
      </c>
      <c r="D44" s="4" t="inlineStr">
        <is>
          <t>5.00%</t>
        </is>
      </c>
    </row>
    <row r="45">
      <c r="A45" s="4" t="inlineStr">
        <is>
          <t>Maximum</t>
        </is>
      </c>
    </row>
    <row r="46">
      <c r="A46" s="3" t="inlineStr">
        <is>
          <t>Significant Accounting Policies [Line Items]</t>
        </is>
      </c>
    </row>
    <row r="47">
      <c r="A47" s="4" t="inlineStr">
        <is>
          <t>Effective Income Tax Rate Reconciliation, at Federal Statutory Income Tax Rate, Percent</t>
        </is>
      </c>
      <c r="C47" s="4" t="inlineStr">
        <is>
          <t>35.00%</t>
        </is>
      </c>
    </row>
    <row r="48">
      <c r="A48" s="4" t="inlineStr">
        <is>
          <t>Percentage of down payments to total purchase price of property to receive mortgage loan guarantees</t>
        </is>
      </c>
      <c r="D48" s="4" t="inlineStr">
        <is>
          <t>50.00%</t>
        </is>
      </c>
    </row>
    <row r="49">
      <c r="A49" s="4" t="inlineStr">
        <is>
          <t>Land appreciation tax rate</t>
        </is>
      </c>
      <c r="D49" s="4" t="inlineStr">
        <is>
          <t>60.00%</t>
        </is>
      </c>
    </row>
    <row r="50">
      <c r="A50" s="4" t="inlineStr">
        <is>
          <t>Percentage Of Mortgage Proceeds As Security</t>
        </is>
      </c>
      <c r="D50" s="4" t="inlineStr">
        <is>
          <t>10.00%</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Y COMPLETED AND UNDER DEVELOPMENT - Components of Real Estate (Details) - USD ($)</t>
        </is>
      </c>
      <c r="B1" s="2" t="inlineStr">
        <is>
          <t>Sep. 30, 2020</t>
        </is>
      </c>
      <c r="C1" s="2" t="inlineStr">
        <is>
          <t>Sep. 30, 2019</t>
        </is>
      </c>
    </row>
    <row r="2">
      <c r="A2" s="3" t="inlineStr">
        <is>
          <t>Real Estate Properties [Line Items]</t>
        </is>
      </c>
    </row>
    <row r="3">
      <c r="A3" s="4" t="inlineStr">
        <is>
          <t>Real estate property development completed</t>
        </is>
      </c>
      <c r="B3" s="6" t="n">
        <v>94671258</v>
      </c>
      <c r="C3" s="6" t="n">
        <v>101933030</v>
      </c>
    </row>
    <row r="4">
      <c r="A4" s="4" t="inlineStr">
        <is>
          <t>Real estate property under development -long-term</t>
        </is>
      </c>
      <c r="B4" s="5" t="n">
        <v>227741017</v>
      </c>
      <c r="C4" s="5" t="n">
        <v>215745225</v>
      </c>
    </row>
    <row r="5">
      <c r="A5" s="4" t="inlineStr">
        <is>
          <t>Hanzhong City Mingzhu Garden Phase I</t>
        </is>
      </c>
    </row>
    <row r="6">
      <c r="A6" s="3" t="inlineStr">
        <is>
          <t>Real Estate Properties [Line Items]</t>
        </is>
      </c>
    </row>
    <row r="7">
      <c r="A7" s="4" t="inlineStr">
        <is>
          <t>Real estate property development completed</t>
        </is>
      </c>
      <c r="B7" s="5" t="n">
        <v>0</v>
      </c>
      <c r="C7" s="5" t="n">
        <v>530314</v>
      </c>
    </row>
    <row r="8">
      <c r="A8" s="4" t="inlineStr">
        <is>
          <t>Hanzhong City Mingzhu Garden Phase II</t>
        </is>
      </c>
    </row>
    <row r="9">
      <c r="A9" s="3" t="inlineStr">
        <is>
          <t>Real Estate Properties [Line Items]</t>
        </is>
      </c>
    </row>
    <row r="10">
      <c r="A10" s="4" t="inlineStr">
        <is>
          <t>Real estate property development completed</t>
        </is>
      </c>
      <c r="B10" s="5" t="n">
        <v>22801439</v>
      </c>
      <c r="C10" s="5" t="n">
        <v>24264216</v>
      </c>
    </row>
    <row r="11">
      <c r="A11" s="4" t="inlineStr">
        <is>
          <t>Hanzhong City Nan Dajie (Mingzhu Xinju)</t>
        </is>
      </c>
    </row>
    <row r="12">
      <c r="A12" s="3" t="inlineStr">
        <is>
          <t>Real Estate Properties [Line Items]</t>
        </is>
      </c>
    </row>
    <row r="13">
      <c r="A13" s="4" t="inlineStr">
        <is>
          <t>Real estate property development completed</t>
        </is>
      </c>
      <c r="B13" s="5" t="n">
        <v>0</v>
      </c>
      <c r="C13" s="5" t="n">
        <v>1157554</v>
      </c>
    </row>
    <row r="14">
      <c r="A14" s="4" t="inlineStr">
        <is>
          <t>Hanzhong City Oriental Pearl Garden</t>
        </is>
      </c>
    </row>
    <row r="15">
      <c r="A15" s="3" t="inlineStr">
        <is>
          <t>Real Estate Properties [Line Items]</t>
        </is>
      </c>
    </row>
    <row r="16">
      <c r="A16" s="4" t="inlineStr">
        <is>
          <t>Real estate property development completed</t>
        </is>
      </c>
      <c r="B16" s="5" t="n">
        <v>19937105</v>
      </c>
      <c r="C16" s="5" t="n">
        <v>19070129</v>
      </c>
    </row>
    <row r="17">
      <c r="A17" s="4" t="inlineStr">
        <is>
          <t>Yang County Yangzhou Pearl Garden Phase I</t>
        </is>
      </c>
    </row>
    <row r="18">
      <c r="A18" s="3" t="inlineStr">
        <is>
          <t>Real Estate Properties [Line Items]</t>
        </is>
      </c>
    </row>
    <row r="19">
      <c r="A19" s="4" t="inlineStr">
        <is>
          <t>Real estate property development completed</t>
        </is>
      </c>
      <c r="B19" s="5" t="n">
        <v>0</v>
      </c>
      <c r="C19" s="5" t="n">
        <v>1514241</v>
      </c>
    </row>
    <row r="20">
      <c r="A20" s="4" t="inlineStr">
        <is>
          <t>Yang County Yangzhou Pearl Garden Phase II</t>
        </is>
      </c>
    </row>
    <row r="21">
      <c r="A21" s="3" t="inlineStr">
        <is>
          <t>Real Estate Properties [Line Items]</t>
        </is>
      </c>
    </row>
    <row r="22">
      <c r="A22" s="4" t="inlineStr">
        <is>
          <t>Real estate property development completed</t>
        </is>
      </c>
      <c r="B22" s="5" t="n">
        <v>2559977</v>
      </c>
      <c r="C22" s="5" t="n">
        <v>3054412</v>
      </c>
    </row>
    <row r="23">
      <c r="A23" s="4" t="inlineStr">
        <is>
          <t>Yang County Yangzhou Palace</t>
        </is>
      </c>
    </row>
    <row r="24">
      <c r="A24" s="3" t="inlineStr">
        <is>
          <t>Real Estate Properties [Line Items]</t>
        </is>
      </c>
    </row>
    <row r="25">
      <c r="A25" s="4" t="inlineStr">
        <is>
          <t>Real estate property development completed</t>
        </is>
      </c>
      <c r="B25" s="5" t="n">
        <v>49372737</v>
      </c>
      <c r="C25" s="5" t="n">
        <v>52342164</v>
      </c>
    </row>
    <row r="26">
      <c r="A26" s="4" t="inlineStr">
        <is>
          <t>Hanzhong City Shijin Project</t>
        </is>
      </c>
    </row>
    <row r="27">
      <c r="A27" s="3" t="inlineStr">
        <is>
          <t>Real Estate Properties [Line Items]</t>
        </is>
      </c>
    </row>
    <row r="28">
      <c r="A28" s="4" t="inlineStr">
        <is>
          <t>Real estate property under development -long-term</t>
        </is>
      </c>
      <c r="B28" s="5" t="n">
        <v>0</v>
      </c>
      <c r="C28" s="5" t="n">
        <v>6776688</v>
      </c>
    </row>
    <row r="29">
      <c r="A29" s="4" t="inlineStr">
        <is>
          <t>Hanzhong City Liangzhou Road and related projects</t>
        </is>
      </c>
    </row>
    <row r="30">
      <c r="A30" s="3" t="inlineStr">
        <is>
          <t>Real Estate Properties [Line Items]</t>
        </is>
      </c>
    </row>
    <row r="31">
      <c r="A31" s="4" t="inlineStr">
        <is>
          <t>Real estate property under development -long-term</t>
        </is>
      </c>
      <c r="B31" s="5" t="n">
        <v>164879955</v>
      </c>
      <c r="C31" s="5" t="n">
        <v>146958903</v>
      </c>
    </row>
    <row r="32">
      <c r="A32" s="4" t="inlineStr">
        <is>
          <t>Hanzhong City Hanfeng Beiyuan East</t>
        </is>
      </c>
    </row>
    <row r="33">
      <c r="A33" s="3" t="inlineStr">
        <is>
          <t>Real Estate Properties [Line Items]</t>
        </is>
      </c>
    </row>
    <row r="34">
      <c r="A34" s="4" t="inlineStr">
        <is>
          <t>Real estate property under development -long-term</t>
        </is>
      </c>
      <c r="B34" s="5" t="n">
        <v>824496</v>
      </c>
      <c r="C34" s="5" t="n">
        <v>706194</v>
      </c>
    </row>
    <row r="35">
      <c r="A35" s="4" t="inlineStr">
        <is>
          <t>Hanzhong City Beidajie</t>
        </is>
      </c>
    </row>
    <row r="36">
      <c r="A36" s="3" t="inlineStr">
        <is>
          <t>Real Estate Properties [Line Items]</t>
        </is>
      </c>
    </row>
    <row r="37">
      <c r="A37" s="4" t="inlineStr">
        <is>
          <t>Real estate property under development -long-term</t>
        </is>
      </c>
      <c r="B37" s="5" t="n">
        <v>57142127</v>
      </c>
      <c r="C37" s="5" t="n">
        <v>56654212</v>
      </c>
    </row>
    <row r="38">
      <c r="A38" s="4" t="inlineStr">
        <is>
          <t>Yang County East 2nd Ring Road</t>
        </is>
      </c>
    </row>
    <row r="39">
      <c r="A39" s="3" t="inlineStr">
        <is>
          <t>Real Estate Properties [Line Items]</t>
        </is>
      </c>
    </row>
    <row r="40">
      <c r="A40" s="4" t="inlineStr">
        <is>
          <t>Real estate property under development -long-term</t>
        </is>
      </c>
      <c r="B40" s="6" t="n">
        <v>4894439</v>
      </c>
      <c r="C40" s="6" t="n">
        <v>46492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AL ESTATE PROPERTY COMPLETED AND UNDER DEVELOPMENT - Additional Information (Details) ¥ in Millions</t>
        </is>
      </c>
      <c r="B1" s="2" t="inlineStr">
        <is>
          <t>Sep. 30, 2020USD ($)</t>
        </is>
      </c>
      <c r="C1" s="2" t="inlineStr">
        <is>
          <t>Sep. 30, 2019USD ($)</t>
        </is>
      </c>
      <c r="D1" s="2" t="inlineStr">
        <is>
          <t>Sep. 30, 2020CNY (¥)</t>
        </is>
      </c>
      <c r="E1" s="2" t="inlineStr">
        <is>
          <t>Sep. 30, 2020USD ($)</t>
        </is>
      </c>
      <c r="F1" s="2" t="inlineStr">
        <is>
          <t>Sep. 30, 2019USD ($)</t>
        </is>
      </c>
      <c r="G1" s="2" t="inlineStr">
        <is>
          <t>Sep. 30, 2013USD ($)</t>
        </is>
      </c>
    </row>
    <row r="2">
      <c r="A2" s="3" t="inlineStr">
        <is>
          <t>Real Estate Properties [Line Items]</t>
        </is>
      </c>
    </row>
    <row r="3">
      <c r="A3" s="4" t="inlineStr">
        <is>
          <t>Impairment loss on real estate property</t>
        </is>
      </c>
      <c r="E3" s="6" t="n">
        <v>2703031</v>
      </c>
      <c r="F3" s="6" t="n">
        <v>0</v>
      </c>
    </row>
    <row r="4">
      <c r="A4" s="4" t="inlineStr">
        <is>
          <t>Gain on sale of real estate property</t>
        </is>
      </c>
      <c r="E4" s="5" t="n">
        <v>1900000</v>
      </c>
    </row>
    <row r="5">
      <c r="A5" s="4" t="inlineStr">
        <is>
          <t>Settlement of shareholder loan</t>
        </is>
      </c>
      <c r="B5" s="6" t="n">
        <v>-3400000</v>
      </c>
      <c r="E5" s="5" t="n">
        <v>3402313</v>
      </c>
    </row>
    <row r="6">
      <c r="A6" s="4" t="inlineStr">
        <is>
          <t>Shareholders loan</t>
        </is>
      </c>
      <c r="E6" s="5" t="n">
        <v>-2145945</v>
      </c>
    </row>
    <row r="7">
      <c r="A7" s="4" t="inlineStr">
        <is>
          <t>Settlement of payables with suppliers</t>
        </is>
      </c>
      <c r="E7" s="5" t="n">
        <v>3415572</v>
      </c>
    </row>
    <row r="8">
      <c r="A8" s="4" t="inlineStr">
        <is>
          <t>Gain on settlement of transaction with suppliers</t>
        </is>
      </c>
      <c r="E8" s="5" t="n">
        <v>3100000</v>
      </c>
    </row>
    <row r="9">
      <c r="A9" s="4" t="inlineStr">
        <is>
          <t>Hanzhong City Oriental Pearl Garden</t>
        </is>
      </c>
    </row>
    <row r="10">
      <c r="A10" s="3" t="inlineStr">
        <is>
          <t>Real Estate Properties [Line Items]</t>
        </is>
      </c>
    </row>
    <row r="11">
      <c r="A11" s="4" t="inlineStr">
        <is>
          <t>Impairment loss on real estate property</t>
        </is>
      </c>
      <c r="E11" s="5" t="n">
        <v>2703031</v>
      </c>
    </row>
    <row r="12">
      <c r="A12" s="4" t="inlineStr">
        <is>
          <t>Aggregate carrying value</t>
        </is>
      </c>
      <c r="E12" s="6" t="n">
        <v>267032</v>
      </c>
    </row>
    <row r="13">
      <c r="A13" s="4" t="inlineStr">
        <is>
          <t>Hanzhong City Liangzhou Road and related projects</t>
        </is>
      </c>
    </row>
    <row r="14">
      <c r="A14" s="3" t="inlineStr">
        <is>
          <t>Real Estate Properties [Line Items]</t>
        </is>
      </c>
    </row>
    <row r="15">
      <c r="A15" s="4" t="inlineStr">
        <is>
          <t>Budgeted Price For Municipal Roads</t>
        </is>
      </c>
      <c r="G15" s="6" t="n">
        <v>33000000</v>
      </c>
    </row>
    <row r="16">
      <c r="A16" s="4" t="inlineStr">
        <is>
          <t>Actual Construction And Development Costs Incurred</t>
        </is>
      </c>
      <c r="B16" s="6" t="n">
        <v>164879955</v>
      </c>
      <c r="C16" s="6" t="n">
        <v>146958903</v>
      </c>
    </row>
    <row r="17">
      <c r="A17" s="4" t="inlineStr">
        <is>
          <t>Yang County East 2nd Ring Road</t>
        </is>
      </c>
    </row>
    <row r="18">
      <c r="A18" s="3" t="inlineStr">
        <is>
          <t>Real Estate Properties [Line Items]</t>
        </is>
      </c>
    </row>
    <row r="19">
      <c r="A19" s="4" t="inlineStr">
        <is>
          <t>Debt Instrument, Interest Rate, Stated Percentage</t>
        </is>
      </c>
      <c r="B19" s="4" t="inlineStr">
        <is>
          <t>4.75%</t>
        </is>
      </c>
      <c r="C19" s="4" t="inlineStr">
        <is>
          <t>4.75%</t>
        </is>
      </c>
      <c r="D19" s="4" t="inlineStr">
        <is>
          <t>4.75%</t>
        </is>
      </c>
      <c r="E19" s="4" t="inlineStr">
        <is>
          <t>4.75%</t>
        </is>
      </c>
      <c r="F19" s="4" t="inlineStr">
        <is>
          <t>4.75%</t>
        </is>
      </c>
    </row>
    <row r="20">
      <c r="A20" s="4" t="inlineStr">
        <is>
          <t>Hanzhong City Shijin Project</t>
        </is>
      </c>
    </row>
    <row r="21">
      <c r="A21" s="3" t="inlineStr">
        <is>
          <t>Real Estate Properties [Line Items]</t>
        </is>
      </c>
    </row>
    <row r="22">
      <c r="A22" s="4" t="inlineStr">
        <is>
          <t>Real estate investment property disposal price</t>
        </is>
      </c>
      <c r="D22" s="10" t="n">
        <v>61</v>
      </c>
      <c r="E22" s="6" t="n">
        <v>8984329</v>
      </c>
    </row>
    <row r="23">
      <c r="A23" s="4" t="inlineStr">
        <is>
          <t>Carrying value prior to disposal</t>
        </is>
      </c>
      <c r="E23" s="5" t="n">
        <v>7134107</v>
      </c>
    </row>
    <row r="24">
      <c r="A24" s="4" t="inlineStr">
        <is>
          <t>Accrued interest payable</t>
        </is>
      </c>
      <c r="E24" s="5" t="n">
        <v>1256368</v>
      </c>
    </row>
    <row r="25">
      <c r="A25" s="4" t="inlineStr">
        <is>
          <t>Settlement of shareholder loan</t>
        </is>
      </c>
      <c r="E25" s="5" t="n">
        <v>3402313</v>
      </c>
    </row>
    <row r="26">
      <c r="A26" s="4" t="inlineStr">
        <is>
          <t>Settlement amount collected from third party</t>
        </is>
      </c>
      <c r="E26" s="5" t="n">
        <v>5600000</v>
      </c>
    </row>
    <row r="27">
      <c r="A27" s="4" t="inlineStr">
        <is>
          <t>Gain on settlement of transaction with suppliers</t>
        </is>
      </c>
      <c r="E27" s="6" t="n">
        <v>1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t>
        </is>
      </c>
      <c r="B1" s="2" t="inlineStr">
        <is>
          <t>Sep. 30, 2020</t>
        </is>
      </c>
      <c r="C1" s="2" t="inlineStr">
        <is>
          <t>Sep. 30, 2019</t>
        </is>
      </c>
    </row>
    <row r="2">
      <c r="A2" s="4" t="inlineStr">
        <is>
          <t>Total</t>
        </is>
      </c>
      <c r="B2" s="6" t="n">
        <v>903031</v>
      </c>
      <c r="C2" s="6" t="n">
        <v>972053</v>
      </c>
    </row>
    <row r="3">
      <c r="A3" s="4" t="inlineStr">
        <is>
          <t>Less: accumulated depreciation</t>
        </is>
      </c>
      <c r="B3" s="5" t="n">
        <v>-331701</v>
      </c>
      <c r="C3" s="5" t="n">
        <v>-358045</v>
      </c>
    </row>
    <row r="4">
      <c r="A4" s="4" t="inlineStr">
        <is>
          <t>Property, plant and equipment, net</t>
        </is>
      </c>
      <c r="B4" s="5" t="n">
        <v>571330</v>
      </c>
      <c r="C4" s="5" t="n">
        <v>614008</v>
      </c>
    </row>
    <row r="5">
      <c r="A5" s="4" t="inlineStr">
        <is>
          <t>Buildings</t>
        </is>
      </c>
    </row>
    <row r="6">
      <c r="A6" s="4" t="inlineStr">
        <is>
          <t>Total</t>
        </is>
      </c>
      <c r="B6" s="5" t="n">
        <v>805208</v>
      </c>
      <c r="C6" s="5" t="n">
        <v>764867</v>
      </c>
    </row>
    <row r="7">
      <c r="A7" s="4" t="inlineStr">
        <is>
          <t>Automobiles</t>
        </is>
      </c>
    </row>
    <row r="8">
      <c r="A8" s="4" t="inlineStr">
        <is>
          <t>Total</t>
        </is>
      </c>
      <c r="B8" s="6" t="n">
        <v>97823</v>
      </c>
      <c r="C8" s="6" t="n">
        <v>207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ET - Additional Details (Details) - USD ($)</t>
        </is>
      </c>
      <c r="B1" s="2" t="inlineStr">
        <is>
          <t>12 Months Ended</t>
        </is>
      </c>
    </row>
    <row r="2">
      <c r="B2" s="2" t="inlineStr">
        <is>
          <t>Sep. 30, 2020</t>
        </is>
      </c>
      <c r="C2" s="2" t="inlineStr">
        <is>
          <t>Sep. 30, 2019</t>
        </is>
      </c>
    </row>
    <row r="3">
      <c r="A3" s="3" t="inlineStr">
        <is>
          <t>PROPERTY, PLANT AND EQUIPMENT, NET</t>
        </is>
      </c>
    </row>
    <row r="4">
      <c r="A4" s="4" t="inlineStr">
        <is>
          <t>Depreciation</t>
        </is>
      </c>
      <c r="B4" s="6" t="n">
        <v>72748</v>
      </c>
      <c r="C4" s="6" t="n">
        <v>792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Sep. 30, 2020</t>
        </is>
      </c>
      <c r="C2" s="2" t="inlineStr">
        <is>
          <t>Sep. 30, 2019</t>
        </is>
      </c>
    </row>
    <row r="3">
      <c r="A3" s="3" t="inlineStr">
        <is>
          <t>CONDENSED CONSOLIDATED STATEMENTS OF OPERATIONS AND COMPREHENSIVE INCOME (LOSS)</t>
        </is>
      </c>
    </row>
    <row r="4">
      <c r="A4" s="4" t="inlineStr">
        <is>
          <t>Real estate sales</t>
        </is>
      </c>
      <c r="B4" s="6" t="n">
        <v>12979227</v>
      </c>
      <c r="C4" s="6" t="n">
        <v>39964556</v>
      </c>
    </row>
    <row r="5">
      <c r="A5" s="4" t="inlineStr">
        <is>
          <t>Less: Sales tax</t>
        </is>
      </c>
      <c r="B5" s="5" t="n">
        <v>193719</v>
      </c>
      <c r="C5" s="5" t="n">
        <v>389406</v>
      </c>
    </row>
    <row r="6">
      <c r="A6" s="4" t="inlineStr">
        <is>
          <t>Impairment losses on real estate property development completed</t>
        </is>
      </c>
      <c r="B6" s="5" t="n">
        <v>2703031</v>
      </c>
      <c r="C6" s="5" t="n">
        <v>0</v>
      </c>
    </row>
    <row r="7">
      <c r="A7" s="4" t="inlineStr">
        <is>
          <t>Cost of real estate sales</t>
        </is>
      </c>
      <c r="B7" s="5" t="n">
        <v>9369820</v>
      </c>
      <c r="C7" s="5" t="n">
        <v>30253511</v>
      </c>
    </row>
    <row r="8">
      <c r="A8" s="4" t="inlineStr">
        <is>
          <t>Gross profit</t>
        </is>
      </c>
      <c r="B8" s="5" t="n">
        <v>712657</v>
      </c>
      <c r="C8" s="5" t="n">
        <v>9321639</v>
      </c>
    </row>
    <row r="9">
      <c r="A9" s="3" t="inlineStr">
        <is>
          <t>Operating expenses</t>
        </is>
      </c>
    </row>
    <row r="10">
      <c r="A10" s="4" t="inlineStr">
        <is>
          <t>Selling and distribution expenses</t>
        </is>
      </c>
      <c r="B10" s="5" t="n">
        <v>580639</v>
      </c>
      <c r="C10" s="5" t="n">
        <v>494646</v>
      </c>
    </row>
    <row r="11">
      <c r="A11" s="4" t="inlineStr">
        <is>
          <t>General and administrative expenses</t>
        </is>
      </c>
      <c r="B11" s="5" t="n">
        <v>2324057</v>
      </c>
      <c r="C11" s="5" t="n">
        <v>2661578</v>
      </c>
    </row>
    <row r="12">
      <c r="A12" s="4" t="inlineStr">
        <is>
          <t>Total operating expenses</t>
        </is>
      </c>
      <c r="B12" s="5" t="n">
        <v>2904696</v>
      </c>
      <c r="C12" s="5" t="n">
        <v>3156224</v>
      </c>
    </row>
    <row r="13">
      <c r="A13" s="4" t="inlineStr">
        <is>
          <t>Operating income</t>
        </is>
      </c>
      <c r="B13" s="5" t="n">
        <v>-2192039</v>
      </c>
      <c r="C13" s="5" t="n">
        <v>6165415</v>
      </c>
    </row>
    <row r="14">
      <c r="A14" s="4" t="inlineStr">
        <is>
          <t>Interest expense, net</t>
        </is>
      </c>
      <c r="B14" s="5" t="n">
        <v>-65535</v>
      </c>
      <c r="C14" s="5" t="n">
        <v>-131270</v>
      </c>
    </row>
    <row r="15">
      <c r="A15" s="4" t="inlineStr">
        <is>
          <t>Other income (expense), net</t>
        </is>
      </c>
      <c r="B15" s="5" t="n">
        <v>4080945</v>
      </c>
      <c r="C15" s="5" t="n">
        <v>-309930</v>
      </c>
    </row>
    <row r="16">
      <c r="A16" s="4" t="inlineStr">
        <is>
          <t>Income before income taxes</t>
        </is>
      </c>
      <c r="B16" s="5" t="n">
        <v>1823371</v>
      </c>
      <c r="C16" s="5" t="n">
        <v>5724215</v>
      </c>
    </row>
    <row r="17">
      <c r="A17" s="4" t="inlineStr">
        <is>
          <t>Provision for income taxes</t>
        </is>
      </c>
      <c r="B17" s="5" t="n">
        <v>841933</v>
      </c>
      <c r="C17" s="5" t="n">
        <v>2022043</v>
      </c>
    </row>
    <row r="18">
      <c r="A18" s="4" t="inlineStr">
        <is>
          <t>Net income</t>
        </is>
      </c>
      <c r="B18" s="5" t="n">
        <v>981438</v>
      </c>
      <c r="C18" s="5" t="n">
        <v>3702172</v>
      </c>
    </row>
    <row r="19">
      <c r="A19" s="3" t="inlineStr">
        <is>
          <t>Other comprehensive loss</t>
        </is>
      </c>
    </row>
    <row r="20">
      <c r="A20" s="4" t="inlineStr">
        <is>
          <t>Foreign currency translation adjustment</t>
        </is>
      </c>
      <c r="B20" s="5" t="n">
        <v>8644233</v>
      </c>
      <c r="C20" s="5" t="n">
        <v>-6679858</v>
      </c>
    </row>
    <row r="21">
      <c r="A21" s="4" t="inlineStr">
        <is>
          <t>Comprehensive income (loss)</t>
        </is>
      </c>
      <c r="B21" s="6" t="n">
        <v>9625671</v>
      </c>
      <c r="C21" s="6" t="n">
        <v>-2977686</v>
      </c>
    </row>
    <row r="22">
      <c r="A22" s="3" t="inlineStr">
        <is>
          <t>Basic and diluted income per common share</t>
        </is>
      </c>
    </row>
    <row r="23">
      <c r="A23" s="4" t="inlineStr">
        <is>
          <t>Basic and diluted</t>
        </is>
      </c>
      <c r="B23" s="8" t="n">
        <v>0.04</v>
      </c>
      <c r="C23" s="8" t="n">
        <v>0.16</v>
      </c>
    </row>
    <row r="24">
      <c r="A24" s="3" t="inlineStr">
        <is>
          <t>Weighted average common shares outstanding</t>
        </is>
      </c>
    </row>
    <row r="25">
      <c r="A25" s="4" t="inlineStr">
        <is>
          <t>Basic and diluted</t>
        </is>
      </c>
      <c r="B25" s="5" t="n">
        <v>22525000</v>
      </c>
      <c r="C25" s="5" t="n">
        <v>225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RECEIVABLE FROM LOCAL GOVERNMENT (Details)</t>
        </is>
      </c>
      <c r="B1" s="2" t="inlineStr">
        <is>
          <t>12 Months Ended</t>
        </is>
      </c>
    </row>
    <row r="2">
      <c r="B2" s="2" t="inlineStr">
        <is>
          <t>Sep. 30, 2020USD ($)item</t>
        </is>
      </c>
      <c r="C2" s="2" t="inlineStr">
        <is>
          <t>Sep. 30, 2018USD ($)</t>
        </is>
      </c>
    </row>
    <row r="3">
      <c r="A3" s="4" t="inlineStr">
        <is>
          <t>Number Of Municipal Road Construction | item</t>
        </is>
      </c>
      <c r="B3" s="5" t="n">
        <v>2</v>
      </c>
    </row>
    <row r="4">
      <c r="A4" s="4" t="inlineStr">
        <is>
          <t>Hanzhong Municipal Road Construction [Member]</t>
        </is>
      </c>
    </row>
    <row r="5">
      <c r="A5" s="4" t="inlineStr">
        <is>
          <t>Government Contract Receivable | $</t>
        </is>
      </c>
      <c r="B5" s="6" t="n">
        <v>2869623</v>
      </c>
      <c r="C5" s="6" t="n">
        <v>27258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Sep. 30, 2020</t>
        </is>
      </c>
      <c r="C1" s="2" t="inlineStr">
        <is>
          <t>Sep. 30, 2019</t>
        </is>
      </c>
    </row>
    <row r="2">
      <c r="A2" s="4" t="inlineStr">
        <is>
          <t>Security Deposit</t>
        </is>
      </c>
      <c r="B2" s="6" t="n">
        <v>1855506</v>
      </c>
      <c r="C2" s="6" t="n">
        <v>7972117</v>
      </c>
    </row>
    <row r="3">
      <c r="A3" s="4" t="inlineStr">
        <is>
          <t>Land Use Rights [Member]</t>
        </is>
      </c>
    </row>
    <row r="4">
      <c r="A4" s="4" t="inlineStr">
        <is>
          <t>Security Deposit</t>
        </is>
      </c>
      <c r="B4" s="5" t="n">
        <v>1855506</v>
      </c>
      <c r="C4" s="5" t="n">
        <v>2798103</v>
      </c>
    </row>
    <row r="5">
      <c r="A5" s="4" t="inlineStr">
        <is>
          <t>Other Loan [Member]</t>
        </is>
      </c>
    </row>
    <row r="6">
      <c r="A6" s="4" t="inlineStr">
        <is>
          <t>Security Deposit</t>
        </is>
      </c>
      <c r="B6" s="6" t="n">
        <v>0</v>
      </c>
      <c r="C6" s="6" t="n">
        <v>5174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CURITY DEPOSITS - Additional Details (Details) - USD ($)</t>
        </is>
      </c>
      <c r="B1" s="2" t="inlineStr">
        <is>
          <t>Sep. 30, 2020</t>
        </is>
      </c>
      <c r="C1" s="2" t="inlineStr">
        <is>
          <t>Sep. 30, 2019</t>
        </is>
      </c>
    </row>
    <row r="2">
      <c r="A2" s="4" t="inlineStr">
        <is>
          <t>Security Deposit</t>
        </is>
      </c>
      <c r="B2" s="6" t="n">
        <v>1855506</v>
      </c>
      <c r="C2" s="6" t="n">
        <v>7972117</v>
      </c>
    </row>
    <row r="3">
      <c r="A3" s="4" t="inlineStr">
        <is>
          <t>Other Loan [Member]</t>
        </is>
      </c>
    </row>
    <row r="4">
      <c r="A4" s="4" t="inlineStr">
        <is>
          <t>Security Deposit</t>
        </is>
      </c>
      <c r="B4" s="5" t="n">
        <v>0</v>
      </c>
      <c r="C4" s="5" t="n">
        <v>5174014</v>
      </c>
    </row>
    <row r="5">
      <c r="A5" s="4" t="inlineStr">
        <is>
          <t>Land Use Rights [Member]</t>
        </is>
      </c>
    </row>
    <row r="6">
      <c r="A6" s="4" t="inlineStr">
        <is>
          <t>Security Deposit</t>
        </is>
      </c>
      <c r="B6" s="5" t="n">
        <v>1855506</v>
      </c>
      <c r="C6" s="5" t="n">
        <v>2798103</v>
      </c>
    </row>
    <row r="7">
      <c r="A7" s="4" t="inlineStr">
        <is>
          <t>Prepaid Royalties</t>
        </is>
      </c>
      <c r="B7" s="6" t="n">
        <v>1855506</v>
      </c>
      <c r="C7" s="6" t="n">
        <v>2798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TRUCTION LOANS - Other Loans-Long Term Portion (Details) - USD ($)</t>
        </is>
      </c>
      <c r="B1" s="2" t="inlineStr">
        <is>
          <t>Sep. 30, 2020</t>
        </is>
      </c>
      <c r="C1" s="2" t="inlineStr">
        <is>
          <t>Sep. 30, 2019</t>
        </is>
      </c>
    </row>
    <row r="2">
      <c r="A2" s="4" t="inlineStr">
        <is>
          <t>Construction loans</t>
        </is>
      </c>
      <c r="B2" s="6" t="n">
        <v>109937408</v>
      </c>
      <c r="C2" s="6" t="n">
        <v>106797436</v>
      </c>
    </row>
    <row r="3">
      <c r="A3" s="4" t="inlineStr">
        <is>
          <t>Loan A</t>
        </is>
      </c>
    </row>
    <row r="4">
      <c r="A4" s="4" t="inlineStr">
        <is>
          <t>Construction loans</t>
        </is>
      </c>
      <c r="B4" s="5" t="n">
        <v>92450491</v>
      </c>
      <c r="C4" s="5" t="n">
        <v>90186614</v>
      </c>
    </row>
    <row r="5">
      <c r="A5" s="4" t="inlineStr">
        <is>
          <t>Loan C</t>
        </is>
      </c>
    </row>
    <row r="6">
      <c r="A6" s="4" t="inlineStr">
        <is>
          <t>Construction loans</t>
        </is>
      </c>
      <c r="B6" s="6" t="n">
        <v>17486917</v>
      </c>
      <c r="C6" s="6" t="n">
        <v>16610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TRUCTION LOANS - Schedule Of Repayment Loan (Details) - 12 months ended Sep. 30, 2020</t>
        </is>
      </c>
      <c r="B1" s="2" t="inlineStr">
        <is>
          <t>CNY (¥)</t>
        </is>
      </c>
      <c r="C1" s="2" t="inlineStr">
        <is>
          <t>USD ($)</t>
        </is>
      </c>
    </row>
    <row r="2">
      <c r="A2" s="4" t="inlineStr">
        <is>
          <t>Debt Instrument Scheduled Repayment Amount</t>
        </is>
      </c>
      <c r="B2" s="10" t="n">
        <v>627701860</v>
      </c>
      <c r="C2" s="6" t="n">
        <v>92450491</v>
      </c>
    </row>
    <row r="3">
      <c r="A3" s="4" t="inlineStr">
        <is>
          <t>September 30, 2021</t>
        </is>
      </c>
    </row>
    <row r="4">
      <c r="A4" s="4" t="inlineStr">
        <is>
          <t>Debt Instrument Scheduled Repayment Amount</t>
        </is>
      </c>
      <c r="B4" s="5" t="n">
        <v>625315000</v>
      </c>
      <c r="C4" s="5" t="n">
        <v>92098945</v>
      </c>
    </row>
    <row r="5">
      <c r="A5" s="4" t="inlineStr">
        <is>
          <t>September 30, 2022</t>
        </is>
      </c>
    </row>
    <row r="6">
      <c r="A6" s="4" t="inlineStr">
        <is>
          <t>Debt Instrument Scheduled Repayment Amount</t>
        </is>
      </c>
      <c r="B6" s="10" t="n">
        <v>2386860</v>
      </c>
      <c r="C6" s="6" t="n">
        <v>351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STRUCTION LOANS - Additional Information (Details)</t>
        </is>
      </c>
      <c r="B1" s="2" t="inlineStr">
        <is>
          <t>12 Months Ended</t>
        </is>
      </c>
    </row>
    <row r="2">
      <c r="B2" s="2" t="inlineStr">
        <is>
          <t>Sep. 30, 2020CNY (¥)</t>
        </is>
      </c>
      <c r="C2" s="2" t="inlineStr">
        <is>
          <t>Sep. 30, 2020USD ($)</t>
        </is>
      </c>
      <c r="D2" s="2" t="inlineStr">
        <is>
          <t>Sep. 30, 2019USD ($)</t>
        </is>
      </c>
      <c r="E2" s="2" t="inlineStr">
        <is>
          <t>Sep. 30, 2017USD ($)</t>
        </is>
      </c>
      <c r="F2" s="2" t="inlineStr">
        <is>
          <t>Sep. 30, 2020USD ($)</t>
        </is>
      </c>
      <c r="G2" s="2" t="inlineStr">
        <is>
          <t>Sep. 30, 2017CNY (¥)</t>
        </is>
      </c>
      <c r="H2" s="2" t="inlineStr">
        <is>
          <t>Sep. 30, 2017USD ($)</t>
        </is>
      </c>
      <c r="I2" s="2" t="inlineStr">
        <is>
          <t>Dec. 31, 2016CNY (¥)</t>
        </is>
      </c>
      <c r="J2" s="2" t="inlineStr">
        <is>
          <t>Dec. 31, 2016USD ($)</t>
        </is>
      </c>
    </row>
    <row r="3">
      <c r="A3" s="3" t="inlineStr">
        <is>
          <t>Debt Instrument [Line Items]</t>
        </is>
      </c>
    </row>
    <row r="4">
      <c r="A4" s="4" t="inlineStr">
        <is>
          <t>Debt Instrument, Face Amount</t>
        </is>
      </c>
      <c r="F4" s="6" t="n">
        <v>164879955</v>
      </c>
    </row>
    <row r="5">
      <c r="A5" s="4" t="inlineStr">
        <is>
          <t>Security Deposit</t>
        </is>
      </c>
      <c r="D5" s="6" t="n">
        <v>7972117</v>
      </c>
      <c r="F5" s="5" t="n">
        <v>1855506</v>
      </c>
    </row>
    <row r="6">
      <c r="A6" s="4" t="inlineStr">
        <is>
          <t>Hantai District Urban Construction Investment Development Co., Ltd [Member]</t>
        </is>
      </c>
    </row>
    <row r="7">
      <c r="A7" s="3" t="inlineStr">
        <is>
          <t>Debt Instrument [Line Items]</t>
        </is>
      </c>
    </row>
    <row r="8">
      <c r="A8" s="4" t="inlineStr">
        <is>
          <t>Interest Costs Capitalized</t>
        </is>
      </c>
      <c r="C8" s="6" t="n">
        <v>213827</v>
      </c>
      <c r="D8" s="5" t="n">
        <v>157506</v>
      </c>
    </row>
    <row r="9">
      <c r="A9" s="4" t="inlineStr">
        <is>
          <t>Debt Instrument, Periodic Payment, Principal</t>
        </is>
      </c>
      <c r="C9" s="5" t="n">
        <v>3300000</v>
      </c>
    </row>
    <row r="10">
      <c r="A10" s="4" t="inlineStr">
        <is>
          <t>Urban Development Center Co., Ltd [Member]</t>
        </is>
      </c>
    </row>
    <row r="11">
      <c r="A11" s="3" t="inlineStr">
        <is>
          <t>Debt Instrument [Line Items]</t>
        </is>
      </c>
    </row>
    <row r="12">
      <c r="A12" s="4" t="inlineStr">
        <is>
          <t>Line of Credit Facility, Maximum Borrowing Capacity</t>
        </is>
      </c>
      <c r="D12" s="5" t="n">
        <v>0</v>
      </c>
      <c r="F12" s="6" t="n">
        <v>0</v>
      </c>
    </row>
    <row r="13">
      <c r="A13" s="4" t="inlineStr">
        <is>
          <t>Repayment of construction loans</t>
        </is>
      </c>
      <c r="B13" s="10" t="n">
        <v>270829</v>
      </c>
      <c r="C13" s="5" t="n">
        <v>39888</v>
      </c>
    </row>
    <row r="14">
      <c r="A14" s="4" t="inlineStr">
        <is>
          <t>Agreement With Hanzhong Urban Construction Investment Development Co Ltd [Member]</t>
        </is>
      </c>
    </row>
    <row r="15">
      <c r="A15" s="3" t="inlineStr">
        <is>
          <t>Debt Instrument [Line Items]</t>
        </is>
      </c>
    </row>
    <row r="16">
      <c r="A16" s="4" t="inlineStr">
        <is>
          <t>Debt Instrument, Interest Rate, Stated Percentage</t>
        </is>
      </c>
      <c r="B16" s="4" t="inlineStr">
        <is>
          <t>4.75%</t>
        </is>
      </c>
      <c r="F16" s="4" t="inlineStr">
        <is>
          <t>4.75%</t>
        </is>
      </c>
    </row>
    <row r="17">
      <c r="A17" s="4" t="inlineStr">
        <is>
          <t>Long-term Line of Credit</t>
        </is>
      </c>
      <c r="D17" s="5" t="n">
        <v>90186614</v>
      </c>
      <c r="F17" s="6" t="n">
        <v>92450491</v>
      </c>
    </row>
    <row r="18">
      <c r="A18" s="4" t="inlineStr">
        <is>
          <t>Line of Credit Facility, Maximum Borrowing Capacity</t>
        </is>
      </c>
      <c r="B18" s="10" t="n">
        <v>775000000</v>
      </c>
      <c r="F18" s="5" t="n">
        <v>114100000</v>
      </c>
    </row>
    <row r="19">
      <c r="A19" s="4" t="inlineStr">
        <is>
          <t>Long-term Debt, Gross</t>
        </is>
      </c>
      <c r="D19" s="5" t="n">
        <v>52342164</v>
      </c>
      <c r="F19" s="6" t="n">
        <v>49372737</v>
      </c>
    </row>
    <row r="20">
      <c r="A20" s="4" t="inlineStr">
        <is>
          <t>Debt Instrument, Periodic Payment, Interest</t>
        </is>
      </c>
      <c r="C20" s="5" t="n">
        <v>6537079</v>
      </c>
      <c r="D20" s="5" t="n">
        <v>6617720</v>
      </c>
    </row>
    <row r="21">
      <c r="A21" s="4" t="inlineStr">
        <is>
          <t>Security Deposit</t>
        </is>
      </c>
      <c r="D21" s="5" t="n">
        <v>5174014</v>
      </c>
    </row>
    <row r="22">
      <c r="A22" s="4" t="inlineStr">
        <is>
          <t>Agreement With Hanzhong Municipal Housing Provident Fund Management Center [Member]</t>
        </is>
      </c>
    </row>
    <row r="23">
      <c r="A23" s="3" t="inlineStr">
        <is>
          <t>Debt Instrument [Line Items]</t>
        </is>
      </c>
    </row>
    <row r="24">
      <c r="A24" s="4" t="inlineStr">
        <is>
          <t>Debt Instrument, Interest Rate, Stated Percentage</t>
        </is>
      </c>
      <c r="B24" s="4" t="inlineStr">
        <is>
          <t>1.20%</t>
        </is>
      </c>
      <c r="F24" s="4" t="inlineStr">
        <is>
          <t>1.20%</t>
        </is>
      </c>
    </row>
    <row r="25">
      <c r="A25" s="4" t="inlineStr">
        <is>
          <t>Line of Credit Facility, Maximum Borrowing Capacity</t>
        </is>
      </c>
      <c r="I25" s="10" t="n">
        <v>119000000</v>
      </c>
      <c r="J25" s="6" t="n">
        <v>17500000</v>
      </c>
    </row>
    <row r="26">
      <c r="A26" s="4" t="inlineStr">
        <is>
          <t>Construction Loan [Member] | Urban Development Center Co., Ltd [Member]</t>
        </is>
      </c>
    </row>
    <row r="27">
      <c r="A27" s="3" t="inlineStr">
        <is>
          <t>Debt Instrument [Line Items]</t>
        </is>
      </c>
    </row>
    <row r="28">
      <c r="A28" s="4" t="inlineStr">
        <is>
          <t>Debt Instrument, Face Amount</t>
        </is>
      </c>
      <c r="G28" s="10" t="n">
        <v>175000000</v>
      </c>
      <c r="H28" s="6" t="n">
        <v>25800000</v>
      </c>
    </row>
    <row r="29">
      <c r="A29" s="4" t="inlineStr">
        <is>
          <t>Debt Instrument, Interest Rate, Stated Percentage</t>
        </is>
      </c>
      <c r="G29" s="4" t="inlineStr">
        <is>
          <t>1.20%</t>
        </is>
      </c>
      <c r="H29" s="4" t="inlineStr">
        <is>
          <t>1.20%</t>
        </is>
      </c>
    </row>
    <row r="30">
      <c r="A30" s="4" t="inlineStr">
        <is>
          <t>Interest Costs Capitalized</t>
        </is>
      </c>
      <c r="C30" s="6" t="n">
        <v>314452</v>
      </c>
      <c r="D30" s="6" t="n">
        <v>231626</v>
      </c>
    </row>
    <row r="31">
      <c r="A31" s="4" t="inlineStr">
        <is>
          <t>Debt Instrument, Periodic Payment, Principal</t>
        </is>
      </c>
      <c r="E31" s="6" t="n">
        <v>5000000</v>
      </c>
    </row>
  </sheetData>
  <mergeCells count="4">
    <mergeCell ref="A1:A2"/>
    <mergeCell ref="B1:E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ustomer Deposits From Pre-Sale Of Residential Units (Details) - USD ($)</t>
        </is>
      </c>
      <c r="B1" s="2" t="inlineStr">
        <is>
          <t>Sep. 30, 2020</t>
        </is>
      </c>
      <c r="C1" s="2" t="inlineStr">
        <is>
          <t>Sep. 30, 2019</t>
        </is>
      </c>
    </row>
    <row r="2">
      <c r="A2" s="3" t="inlineStr">
        <is>
          <t>Customer deposits by real estate projects</t>
        </is>
      </c>
    </row>
    <row r="3">
      <c r="A3" s="4" t="inlineStr">
        <is>
          <t>Total</t>
        </is>
      </c>
      <c r="B3" s="6" t="n">
        <v>19405528</v>
      </c>
      <c r="C3" s="6" t="n">
        <v>17183264</v>
      </c>
    </row>
    <row r="4">
      <c r="A4" s="4" t="inlineStr">
        <is>
          <t>Hanzhong City Mingzhu Garden Phase I</t>
        </is>
      </c>
    </row>
    <row r="5">
      <c r="A5" s="3" t="inlineStr">
        <is>
          <t>Customer deposits by real estate projects</t>
        </is>
      </c>
    </row>
    <row r="6">
      <c r="A6" s="4" t="inlineStr">
        <is>
          <t>Total</t>
        </is>
      </c>
      <c r="B6" s="5" t="n">
        <v>7606944</v>
      </c>
      <c r="C6" s="5" t="n">
        <v>7029356</v>
      </c>
    </row>
    <row r="7">
      <c r="A7" s="4" t="inlineStr">
        <is>
          <t>Oriental Pearl Garden</t>
        </is>
      </c>
    </row>
    <row r="8">
      <c r="A8" s="3" t="inlineStr">
        <is>
          <t>Customer deposits by real estate projects</t>
        </is>
      </c>
    </row>
    <row r="9">
      <c r="A9" s="4" t="inlineStr">
        <is>
          <t>Total</t>
        </is>
      </c>
      <c r="B9" s="5" t="n">
        <v>4358467</v>
      </c>
      <c r="C9" s="5" t="n">
        <v>4182454</v>
      </c>
    </row>
    <row r="10">
      <c r="A10" s="4" t="inlineStr">
        <is>
          <t>Liangzhou road and related projects</t>
        </is>
      </c>
    </row>
    <row r="11">
      <c r="A11" s="3" t="inlineStr">
        <is>
          <t>Customer deposits by real estate projects</t>
        </is>
      </c>
    </row>
    <row r="12">
      <c r="A12" s="4" t="inlineStr">
        <is>
          <t>Total</t>
        </is>
      </c>
      <c r="B12" s="5" t="n">
        <v>888123</v>
      </c>
      <c r="C12" s="5" t="n">
        <v>1043692</v>
      </c>
    </row>
    <row r="13">
      <c r="A13" s="4" t="inlineStr">
        <is>
          <t>Yang County Yangzhou Pearl Garden Phase I</t>
        </is>
      </c>
    </row>
    <row r="14">
      <c r="A14" s="3" t="inlineStr">
        <is>
          <t>Customer deposits by real estate projects</t>
        </is>
      </c>
    </row>
    <row r="15">
      <c r="A15" s="4" t="inlineStr">
        <is>
          <t>Total</t>
        </is>
      </c>
      <c r="B15" s="5" t="n">
        <v>1243137</v>
      </c>
      <c r="C15" s="5" t="n">
        <v>1163407</v>
      </c>
    </row>
    <row r="16">
      <c r="A16" s="4" t="inlineStr">
        <is>
          <t>Yangzhou Palace</t>
        </is>
      </c>
    </row>
    <row r="17">
      <c r="A17" s="3" t="inlineStr">
        <is>
          <t>Customer deposits by real estate projects</t>
        </is>
      </c>
    </row>
    <row r="18">
      <c r="A18" s="4" t="inlineStr">
        <is>
          <t>Total</t>
        </is>
      </c>
      <c r="B18" s="6" t="n">
        <v>5308857</v>
      </c>
      <c r="C18" s="6" t="n">
        <v>3764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USTOMER DEPOSITS - Additional Information (Details) - USD ($) $ in Millions</t>
        </is>
      </c>
      <c r="B1" s="2" t="inlineStr">
        <is>
          <t>12 Months Ended</t>
        </is>
      </c>
    </row>
    <row r="2">
      <c r="B2" s="2" t="inlineStr">
        <is>
          <t>Sep. 30, 2020</t>
        </is>
      </c>
      <c r="C2" s="2" t="inlineStr">
        <is>
          <t>Sep. 30, 2019</t>
        </is>
      </c>
    </row>
    <row r="3">
      <c r="A3" s="3" t="inlineStr">
        <is>
          <t>Deposit Liabilities [Line Items]</t>
        </is>
      </c>
    </row>
    <row r="4">
      <c r="A4" s="4" t="inlineStr">
        <is>
          <t>Mortgage loan guarantee amount</t>
        </is>
      </c>
      <c r="B4" s="11" t="n">
        <v>3.4</v>
      </c>
      <c r="C4" s="11" t="n">
        <v>3.9</v>
      </c>
    </row>
    <row r="5">
      <c r="A5" s="4" t="inlineStr">
        <is>
          <t>Minimum | Customer deposits [Member]</t>
        </is>
      </c>
    </row>
    <row r="6">
      <c r="A6" s="3" t="inlineStr">
        <is>
          <t>Deposit Liabilities [Line Items]</t>
        </is>
      </c>
    </row>
    <row r="7">
      <c r="A7" s="4" t="inlineStr">
        <is>
          <t>Percentage of customer deposit of unit price for cash purchase</t>
        </is>
      </c>
      <c r="B7" s="4" t="inlineStr">
        <is>
          <t>10.00%</t>
        </is>
      </c>
    </row>
    <row r="8">
      <c r="A8" s="4" t="inlineStr">
        <is>
          <t>Percentage of customer deposit to unit price for mortgage properties</t>
        </is>
      </c>
      <c r="B8" s="4" t="inlineStr">
        <is>
          <t>30.00%</t>
        </is>
      </c>
    </row>
    <row r="9">
      <c r="A9" s="4" t="inlineStr">
        <is>
          <t>Maximum | Customer deposits [Member]</t>
        </is>
      </c>
    </row>
    <row r="10">
      <c r="A10" s="3" t="inlineStr">
        <is>
          <t>Deposit Liabilities [Line Items]</t>
        </is>
      </c>
    </row>
    <row r="11">
      <c r="A11" s="4" t="inlineStr">
        <is>
          <t>Percentage of customer deposit of unit price for cash purchase</t>
        </is>
      </c>
      <c r="B11" s="4" t="inlineStr">
        <is>
          <t>20.00%</t>
        </is>
      </c>
    </row>
    <row r="12">
      <c r="A12" s="4" t="inlineStr">
        <is>
          <t>Percentage of customer deposit to unit price for mortgage properties</t>
        </is>
      </c>
      <c r="B12"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AREHOLDERS LOANS - Schedule of Other Short-term Loans (Details) - USD ($)</t>
        </is>
      </c>
      <c r="B1" s="2" t="inlineStr">
        <is>
          <t>Sep. 30, 2020</t>
        </is>
      </c>
      <c r="C1" s="2" t="inlineStr">
        <is>
          <t>Sep. 30, 2019</t>
        </is>
      </c>
      <c r="D1" s="2" t="inlineStr">
        <is>
          <t>Sep. 30, 2018</t>
        </is>
      </c>
    </row>
    <row r="2">
      <c r="A2" s="3" t="inlineStr">
        <is>
          <t>Shareholder Loans [Line Items]</t>
        </is>
      </c>
    </row>
    <row r="3">
      <c r="A3" s="4" t="inlineStr">
        <is>
          <t>Shareholder loan</t>
        </is>
      </c>
      <c r="B3" s="6" t="n">
        <v>0</v>
      </c>
      <c r="C3" s="6" t="n">
        <v>2129114</v>
      </c>
    </row>
    <row r="4">
      <c r="A4" s="4" t="inlineStr">
        <is>
          <t>Shareholder USD Loan Agreement</t>
        </is>
      </c>
    </row>
    <row r="5">
      <c r="A5" s="3" t="inlineStr">
        <is>
          <t>Shareholder Loans [Line Items]</t>
        </is>
      </c>
    </row>
    <row r="6">
      <c r="A6" s="4" t="inlineStr">
        <is>
          <t>Shareholder loan</t>
        </is>
      </c>
      <c r="B6" s="5" t="n">
        <v>0</v>
      </c>
      <c r="C6" s="5" t="n">
        <v>1810000</v>
      </c>
      <c r="D6" s="6" t="n">
        <v>1810000</v>
      </c>
    </row>
    <row r="7">
      <c r="A7" s="4" t="inlineStr">
        <is>
          <t>Shareholder RMB Loan Agreement</t>
        </is>
      </c>
    </row>
    <row r="8">
      <c r="A8" s="3" t="inlineStr">
        <is>
          <t>Shareholder Loans [Line Items]</t>
        </is>
      </c>
    </row>
    <row r="9">
      <c r="A9" s="4" t="inlineStr">
        <is>
          <t>Shareholder loan</t>
        </is>
      </c>
      <c r="B9" s="6" t="n">
        <v>0</v>
      </c>
      <c r="C9" s="6" t="n">
        <v>319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SHAREHOLDERS LOANS - Additional Information (Details) ¥ in Millions</t>
        </is>
      </c>
      <c r="B1" s="2" t="inlineStr">
        <is>
          <t>Sep. 30, 2020CNY (¥)</t>
        </is>
      </c>
      <c r="C1" s="2" t="inlineStr">
        <is>
          <t>Sep. 30, 2020USD ($)</t>
        </is>
      </c>
      <c r="D1" s="2" t="inlineStr">
        <is>
          <t>Sep. 30, 2020USD ($)</t>
        </is>
      </c>
      <c r="E1" s="2" t="inlineStr">
        <is>
          <t>Sep. 30, 2019USD ($)</t>
        </is>
      </c>
      <c r="F1" s="2" t="inlineStr">
        <is>
          <t>Sep. 30, 2018USD ($)</t>
        </is>
      </c>
    </row>
    <row r="2">
      <c r="A2" s="3" t="inlineStr">
        <is>
          <t>Shareholder Loans [Line Items]</t>
        </is>
      </c>
    </row>
    <row r="3">
      <c r="A3" s="4" t="inlineStr">
        <is>
          <t>Interest (expense)</t>
        </is>
      </c>
      <c r="D3" s="6" t="n">
        <v>65535</v>
      </c>
      <c r="E3" s="6" t="n">
        <v>131270</v>
      </c>
    </row>
    <row r="4">
      <c r="A4" s="4" t="inlineStr">
        <is>
          <t>Shareholder loan</t>
        </is>
      </c>
      <c r="C4" s="6" t="n">
        <v>0</v>
      </c>
      <c r="D4" s="5" t="n">
        <v>0</v>
      </c>
      <c r="E4" s="5" t="n">
        <v>2129114</v>
      </c>
    </row>
    <row r="5">
      <c r="A5" s="4" t="inlineStr">
        <is>
          <t>Gain on sale of real estate property</t>
        </is>
      </c>
      <c r="D5" s="5" t="n">
        <v>1900000</v>
      </c>
    </row>
    <row r="6">
      <c r="A6" s="4" t="inlineStr">
        <is>
          <t>Settlement of shareholder loan</t>
        </is>
      </c>
      <c r="C6" s="5" t="n">
        <v>3400000</v>
      </c>
      <c r="D6" s="5" t="n">
        <v>-3402313</v>
      </c>
    </row>
    <row r="7">
      <c r="A7" s="4" t="inlineStr">
        <is>
          <t>Hanzhong City Shijin Project</t>
        </is>
      </c>
    </row>
    <row r="8">
      <c r="A8" s="3" t="inlineStr">
        <is>
          <t>Shareholder Loans [Line Items]</t>
        </is>
      </c>
    </row>
    <row r="9">
      <c r="A9" s="4" t="inlineStr">
        <is>
          <t>Real estate property sale price</t>
        </is>
      </c>
      <c r="B9" s="10" t="n">
        <v>50</v>
      </c>
      <c r="C9" s="6" t="n">
        <v>7364204</v>
      </c>
    </row>
    <row r="10">
      <c r="A10" s="4" t="inlineStr">
        <is>
          <t>Settlement of shareholder loan</t>
        </is>
      </c>
      <c r="D10" s="5" t="n">
        <v>-3402313</v>
      </c>
    </row>
    <row r="11">
      <c r="A11" s="4" t="inlineStr">
        <is>
          <t>Shareholder USD Loan Agreement</t>
        </is>
      </c>
    </row>
    <row r="12">
      <c r="A12" s="3" t="inlineStr">
        <is>
          <t>Shareholder Loans [Line Items]</t>
        </is>
      </c>
    </row>
    <row r="13">
      <c r="A13" s="4" t="inlineStr">
        <is>
          <t>Interest (expense)</t>
        </is>
      </c>
      <c r="D13" s="6" t="n">
        <v>72400</v>
      </c>
      <c r="E13" s="5" t="n">
        <v>72400</v>
      </c>
    </row>
    <row r="14">
      <c r="A14" s="4" t="inlineStr">
        <is>
          <t>Debt instrument, stated interest rate</t>
        </is>
      </c>
      <c r="C14" s="4" t="inlineStr">
        <is>
          <t>4.00%</t>
        </is>
      </c>
      <c r="D14" s="4" t="inlineStr">
        <is>
          <t>4.00%</t>
        </is>
      </c>
    </row>
    <row r="15">
      <c r="A15" s="4" t="inlineStr">
        <is>
          <t>Shareholder loan</t>
        </is>
      </c>
      <c r="C15" s="6" t="n">
        <v>0</v>
      </c>
      <c r="D15" s="6" t="n">
        <v>0</v>
      </c>
      <c r="E15" s="5" t="n">
        <v>1810000</v>
      </c>
      <c r="F15" s="6" t="n">
        <v>1810000</v>
      </c>
    </row>
    <row r="16">
      <c r="A16" s="4" t="inlineStr">
        <is>
          <t>Shareholder USD Loan Agreement | Accrued expense</t>
        </is>
      </c>
    </row>
    <row r="17">
      <c r="A17" s="3" t="inlineStr">
        <is>
          <t>Shareholder Loans [Line Items]</t>
        </is>
      </c>
    </row>
    <row r="18">
      <c r="A18" s="4" t="inlineStr">
        <is>
          <t>Accrued interest payable</t>
        </is>
      </c>
      <c r="C18" s="6" t="n">
        <v>669700</v>
      </c>
      <c r="D18" s="5" t="n">
        <v>669700</v>
      </c>
      <c r="E18" s="5" t="n">
        <v>597300</v>
      </c>
    </row>
    <row r="19">
      <c r="A19" s="4" t="inlineStr">
        <is>
          <t>Shareholder RMB Loan Agreement</t>
        </is>
      </c>
    </row>
    <row r="20">
      <c r="A20" s="3" t="inlineStr">
        <is>
          <t>Shareholder Loans [Line Items]</t>
        </is>
      </c>
    </row>
    <row r="21">
      <c r="A21" s="4" t="inlineStr">
        <is>
          <t>Interest (expense)</t>
        </is>
      </c>
      <c r="D21" s="6" t="n">
        <v>20661</v>
      </c>
      <c r="E21" s="5" t="n">
        <v>20403</v>
      </c>
    </row>
    <row r="22">
      <c r="A22" s="4" t="inlineStr">
        <is>
          <t>Debt instrument, stated interest rate</t>
        </is>
      </c>
      <c r="C22" s="4" t="inlineStr">
        <is>
          <t>4.35%</t>
        </is>
      </c>
      <c r="D22" s="4" t="inlineStr">
        <is>
          <t>4.35%</t>
        </is>
      </c>
    </row>
    <row r="23">
      <c r="A23" s="4" t="inlineStr">
        <is>
          <t>Shareholder loan</t>
        </is>
      </c>
      <c r="C23" s="6" t="n">
        <v>0</v>
      </c>
      <c r="D23" s="6" t="n">
        <v>0</v>
      </c>
      <c r="E23" s="5" t="n">
        <v>319114</v>
      </c>
    </row>
    <row r="24">
      <c r="A24" s="4" t="inlineStr">
        <is>
          <t>Shareholder RMB Loan Agreement | Accrued expense</t>
        </is>
      </c>
    </row>
    <row r="25">
      <c r="A25" s="3" t="inlineStr">
        <is>
          <t>Shareholder Loans [Line Items]</t>
        </is>
      </c>
    </row>
    <row r="26">
      <c r="A26" s="4" t="inlineStr">
        <is>
          <t>Accrued interest payable</t>
        </is>
      </c>
      <c r="C26" s="6" t="n">
        <v>586668</v>
      </c>
      <c r="D26" s="6" t="n">
        <v>586668</v>
      </c>
      <c r="E26" s="6" t="n">
        <v>537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8" customWidth="1" min="5" max="5"/>
    <col width="37" customWidth="1" min="6" max="6"/>
    <col width="14" customWidth="1" min="7" max="7"/>
  </cols>
  <sheetData>
    <row r="1">
      <c r="A1" s="1" t="inlineStr">
        <is>
          <t>CONDENSED CONSOLIDATED STATEMENTS OF STOCKHOLDERS' EQUITY - USD ($)</t>
        </is>
      </c>
      <c r="B1" s="2" t="inlineStr">
        <is>
          <t>Common stock</t>
        </is>
      </c>
      <c r="C1" s="2" t="inlineStr">
        <is>
          <t>Additional Paid-in Capital</t>
        </is>
      </c>
      <c r="D1" s="2" t="inlineStr">
        <is>
          <t>Statutory Surplus</t>
        </is>
      </c>
      <c r="E1" s="2" t="inlineStr">
        <is>
          <t>Retained Earnings</t>
        </is>
      </c>
      <c r="F1" s="2" t="inlineStr">
        <is>
          <t>Accumulated Other Comprehensive loss</t>
        </is>
      </c>
      <c r="G1" s="2" t="inlineStr">
        <is>
          <t>Total</t>
        </is>
      </c>
    </row>
    <row r="2">
      <c r="A2" s="4" t="inlineStr">
        <is>
          <t>Beginning balance at Sep. 30, 2018</t>
        </is>
      </c>
      <c r="B2" s="6" t="n">
        <v>22525</v>
      </c>
      <c r="C2" s="6" t="n">
        <v>129930330</v>
      </c>
      <c r="D2" s="6" t="n">
        <v>9925794</v>
      </c>
      <c r="E2" s="6" t="n">
        <v>30803052</v>
      </c>
      <c r="F2" s="6" t="n">
        <v>-9003865</v>
      </c>
      <c r="G2" s="6" t="n">
        <v>161677836</v>
      </c>
    </row>
    <row r="3">
      <c r="A3" s="4" t="inlineStr">
        <is>
          <t>Beginning balance (in Shares) at Sep. 30, 2018</t>
        </is>
      </c>
      <c r="B3" s="5" t="n">
        <v>22525000</v>
      </c>
    </row>
    <row r="4">
      <c r="A4" s="4" t="inlineStr">
        <is>
          <t>Appropriation of statutory reserve</t>
        </is>
      </c>
      <c r="D4" s="5" t="n">
        <v>434457</v>
      </c>
      <c r="E4" s="5" t="n">
        <v>-434457</v>
      </c>
    </row>
    <row r="5">
      <c r="A5" s="4" t="inlineStr">
        <is>
          <t>Net income (loss) for the period</t>
        </is>
      </c>
      <c r="E5" s="5" t="n">
        <v>3702172</v>
      </c>
      <c r="G5" s="5" t="n">
        <v>3702172</v>
      </c>
    </row>
    <row r="6">
      <c r="A6" s="4" t="inlineStr">
        <is>
          <t>Foreign currency translation adjustment</t>
        </is>
      </c>
      <c r="F6" s="5" t="n">
        <v>-6679858</v>
      </c>
      <c r="G6" s="5" t="n">
        <v>-6679858</v>
      </c>
    </row>
    <row r="7">
      <c r="A7" s="4" t="inlineStr">
        <is>
          <t>Ending balance at Sep. 30, 2019</t>
        </is>
      </c>
      <c r="B7" s="6" t="n">
        <v>22525</v>
      </c>
      <c r="C7" s="5" t="n">
        <v>129930330</v>
      </c>
      <c r="D7" s="5" t="n">
        <v>10360251</v>
      </c>
      <c r="E7" s="5" t="n">
        <v>34070767</v>
      </c>
      <c r="F7" s="5" t="n">
        <v>-15683723</v>
      </c>
      <c r="G7" s="5" t="n">
        <v>158700150</v>
      </c>
    </row>
    <row r="8">
      <c r="A8" s="4" t="inlineStr">
        <is>
          <t>Ending balance (in Shares) at Sep. 30, 2019</t>
        </is>
      </c>
      <c r="B8" s="5" t="n">
        <v>22525000</v>
      </c>
    </row>
    <row r="9">
      <c r="A9" s="4" t="inlineStr">
        <is>
          <t>Appropriation of statutory reserve</t>
        </is>
      </c>
      <c r="D9" s="5" t="n">
        <v>98144</v>
      </c>
      <c r="E9" s="5" t="n">
        <v>-98144</v>
      </c>
    </row>
    <row r="10">
      <c r="A10" s="4" t="inlineStr">
        <is>
          <t>Net income (loss) for the period</t>
        </is>
      </c>
      <c r="E10" s="5" t="n">
        <v>981438</v>
      </c>
      <c r="G10" s="5" t="n">
        <v>981438</v>
      </c>
    </row>
    <row r="11">
      <c r="A11" s="4" t="inlineStr">
        <is>
          <t>Foreign currency translation adjustment</t>
        </is>
      </c>
      <c r="F11" s="5" t="n">
        <v>8644233</v>
      </c>
      <c r="G11" s="5" t="n">
        <v>8644233</v>
      </c>
    </row>
    <row r="12">
      <c r="A12" s="4" t="inlineStr">
        <is>
          <t>Ending balance at Sep. 30, 2020</t>
        </is>
      </c>
      <c r="B12" s="6" t="n">
        <v>22525</v>
      </c>
      <c r="C12" s="6" t="n">
        <v>129930330</v>
      </c>
      <c r="D12" s="6" t="n">
        <v>10458395</v>
      </c>
      <c r="E12" s="6" t="n">
        <v>34954061</v>
      </c>
      <c r="F12" s="6" t="n">
        <v>-7039490</v>
      </c>
      <c r="G12" s="6" t="n">
        <v>168325821</v>
      </c>
    </row>
    <row r="13">
      <c r="A13" s="4" t="inlineStr">
        <is>
          <t>Ending balance (in Shares) at Sep. 30, 2020</t>
        </is>
      </c>
      <c r="B13" s="5" t="n">
        <v>225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Statutory Rates To Effective Tax Rate (Details)</t>
        </is>
      </c>
      <c r="B1" s="2" t="inlineStr">
        <is>
          <t>12 Months Ended</t>
        </is>
      </c>
    </row>
    <row r="2">
      <c r="B2" s="2" t="inlineStr">
        <is>
          <t>Sep. 30, 2020</t>
        </is>
      </c>
      <c r="C2" s="2" t="inlineStr">
        <is>
          <t>Sep. 30, 2019</t>
        </is>
      </c>
    </row>
    <row r="3">
      <c r="A3" s="3" t="inlineStr">
        <is>
          <t>TAXES</t>
        </is>
      </c>
    </row>
    <row r="4">
      <c r="A4" s="4" t="inlineStr">
        <is>
          <t>Chinese statutory tax rate</t>
        </is>
      </c>
      <c r="B4" s="4" t="inlineStr">
        <is>
          <t>25.00%</t>
        </is>
      </c>
      <c r="C4" s="4" t="inlineStr">
        <is>
          <t>25.00%</t>
        </is>
      </c>
    </row>
    <row r="5">
      <c r="A5" s="4" t="inlineStr">
        <is>
          <t>Valuation allowance change</t>
        </is>
      </c>
      <c r="B5" s="4" t="inlineStr">
        <is>
          <t>18.70%</t>
        </is>
      </c>
      <c r="C5" s="4" t="inlineStr">
        <is>
          <t>0.20%</t>
        </is>
      </c>
    </row>
    <row r="6">
      <c r="A6" s="4" t="inlineStr">
        <is>
          <t>Net impact of Exemption rendered by local tax authorities and other adjustments</t>
        </is>
      </c>
      <c r="B6" s="4" t="inlineStr">
        <is>
          <t>2.50%</t>
        </is>
      </c>
      <c r="C6" s="4" t="inlineStr">
        <is>
          <t>10.10%</t>
        </is>
      </c>
    </row>
    <row r="7">
      <c r="A7" s="4" t="inlineStr">
        <is>
          <t>Effective tax rate</t>
        </is>
      </c>
      <c r="B7" s="4" t="inlineStr">
        <is>
          <t>46.20%</t>
        </is>
      </c>
      <c r="C7" s="4" t="inlineStr">
        <is>
          <t>35.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 Components of Income Tax Expenses (Details) - USD ($)</t>
        </is>
      </c>
      <c r="B1" s="2" t="inlineStr">
        <is>
          <t>12 Months Ended</t>
        </is>
      </c>
    </row>
    <row r="2">
      <c r="B2" s="2" t="inlineStr">
        <is>
          <t>Sep. 30, 2020</t>
        </is>
      </c>
      <c r="C2" s="2" t="inlineStr">
        <is>
          <t>Sep. 30, 2019</t>
        </is>
      </c>
    </row>
    <row r="3">
      <c r="A3" s="3" t="inlineStr">
        <is>
          <t>TAXES</t>
        </is>
      </c>
    </row>
    <row r="4">
      <c r="A4" s="4" t="inlineStr">
        <is>
          <t>Current tax provision</t>
        </is>
      </c>
      <c r="B4" s="6" t="n">
        <v>841933</v>
      </c>
      <c r="C4" s="6" t="n">
        <v>719437</v>
      </c>
    </row>
    <row r="5">
      <c r="A5" s="4" t="inlineStr">
        <is>
          <t>Deferred tax provision</t>
        </is>
      </c>
      <c r="C5" s="5" t="n">
        <v>1302606</v>
      </c>
    </row>
    <row r="6">
      <c r="A6" s="4" t="inlineStr">
        <is>
          <t>Income tax expense</t>
        </is>
      </c>
      <c r="B6" s="6" t="n">
        <v>841933</v>
      </c>
      <c r="C6" s="6" t="n">
        <v>2022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0</t>
        </is>
      </c>
      <c r="C1" s="2" t="inlineStr">
        <is>
          <t>Sep. 30, 2019</t>
        </is>
      </c>
    </row>
    <row r="2">
      <c r="A2" s="3" t="inlineStr">
        <is>
          <t>TAXES</t>
        </is>
      </c>
    </row>
    <row r="3">
      <c r="A3" s="4" t="inlineStr">
        <is>
          <t>CIT</t>
        </is>
      </c>
      <c r="B3" s="6" t="n">
        <v>12213470</v>
      </c>
      <c r="C3" s="6" t="n">
        <v>11720848</v>
      </c>
    </row>
    <row r="4">
      <c r="A4" s="4" t="inlineStr">
        <is>
          <t>Business tax</t>
        </is>
      </c>
      <c r="B4" s="5" t="n">
        <v>5159296</v>
      </c>
      <c r="C4" s="5" t="n">
        <v>7819884</v>
      </c>
    </row>
    <row r="5">
      <c r="A5" s="4" t="inlineStr">
        <is>
          <t>Other taxes and fees</t>
        </is>
      </c>
      <c r="B5" s="5" t="n">
        <v>2508445</v>
      </c>
      <c r="C5" s="5" t="n">
        <v>2349086</v>
      </c>
    </row>
    <row r="6">
      <c r="A6" s="4" t="inlineStr">
        <is>
          <t>Total taxes payable</t>
        </is>
      </c>
      <c r="B6" s="5" t="n">
        <v>19881211</v>
      </c>
      <c r="C6" s="5" t="n">
        <v>21889818</v>
      </c>
    </row>
    <row r="7">
      <c r="A7" s="4" t="inlineStr">
        <is>
          <t>Less: current portion</t>
        </is>
      </c>
      <c r="B7" s="6" t="n">
        <v>19881211</v>
      </c>
      <c r="C7" s="6" t="n">
        <v>21889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Additional Information (Details) - USD ($)</t>
        </is>
      </c>
      <c r="B1" s="2" t="inlineStr">
        <is>
          <t>1 Months Ended</t>
        </is>
      </c>
      <c r="C1" s="2" t="inlineStr">
        <is>
          <t>12 Months Ended</t>
        </is>
      </c>
    </row>
    <row r="2">
      <c r="B2" s="2" t="inlineStr">
        <is>
          <t>Dec. 22, 2017</t>
        </is>
      </c>
      <c r="C2" s="2" t="inlineStr">
        <is>
          <t>Sep. 30, 2020</t>
        </is>
      </c>
      <c r="D2" s="2" t="inlineStr">
        <is>
          <t>Sep. 30, 2019</t>
        </is>
      </c>
      <c r="E2" s="2" t="inlineStr">
        <is>
          <t>Sep. 30, 2018</t>
        </is>
      </c>
    </row>
    <row r="3">
      <c r="A3" s="3" t="inlineStr">
        <is>
          <t>Income Taxes [Line Items]</t>
        </is>
      </c>
    </row>
    <row r="4">
      <c r="A4" s="4" t="inlineStr">
        <is>
          <t>Business sales tax, rate</t>
        </is>
      </c>
      <c r="C4" s="4" t="inlineStr">
        <is>
          <t>5.00%</t>
        </is>
      </c>
    </row>
    <row r="5">
      <c r="A5" s="4" t="inlineStr">
        <is>
          <t>Business sales tax</t>
        </is>
      </c>
      <c r="C5" s="6" t="n">
        <v>5159296</v>
      </c>
      <c r="D5" s="6" t="n">
        <v>7819884</v>
      </c>
    </row>
    <row r="6">
      <c r="A6" s="4" t="inlineStr">
        <is>
          <t>Income tax at statutory tax rate</t>
        </is>
      </c>
      <c r="C6" s="4" t="inlineStr">
        <is>
          <t>25.00%</t>
        </is>
      </c>
      <c r="D6" s="4" t="inlineStr">
        <is>
          <t>25.00%</t>
        </is>
      </c>
    </row>
    <row r="7">
      <c r="A7" s="4" t="inlineStr">
        <is>
          <t>Local income tax rate</t>
        </is>
      </c>
      <c r="C7" s="4" t="inlineStr">
        <is>
          <t>25.00%</t>
        </is>
      </c>
    </row>
    <row r="8">
      <c r="A8" s="4" t="inlineStr">
        <is>
          <t>Income tax payable</t>
        </is>
      </c>
      <c r="C8" s="6" t="n">
        <v>12213470</v>
      </c>
      <c r="D8" s="6" t="n">
        <v>11720848</v>
      </c>
    </row>
    <row r="9">
      <c r="A9" s="4" t="inlineStr">
        <is>
          <t>Land appreciation tax payable</t>
        </is>
      </c>
      <c r="C9" s="5" t="n">
        <v>0</v>
      </c>
      <c r="D9" s="6" t="n">
        <v>0</v>
      </c>
    </row>
    <row r="10">
      <c r="A10" s="4" t="inlineStr">
        <is>
          <t>Effective Value Added Tax Rate Percentage</t>
        </is>
      </c>
      <c r="D10" s="4" t="inlineStr">
        <is>
          <t>5.00%</t>
        </is>
      </c>
      <c r="E10" s="4" t="inlineStr">
        <is>
          <t>5.00%</t>
        </is>
      </c>
    </row>
    <row r="11">
      <c r="A11" s="4" t="inlineStr">
        <is>
          <t>Effective Income Tax Rate Reconciliation, Repatriation of Foreign Earnings, Amount</t>
        </is>
      </c>
      <c r="C11" s="5" t="n">
        <v>2300000</v>
      </c>
      <c r="D11" s="6" t="n">
        <v>2300000</v>
      </c>
      <c r="E11" s="6" t="n">
        <v>2300000</v>
      </c>
    </row>
    <row r="12">
      <c r="A12" s="4" t="inlineStr">
        <is>
          <t>Additional Provision for Tax</t>
        </is>
      </c>
      <c r="C12" s="6" t="n">
        <v>800000</v>
      </c>
      <c r="D12" s="5" t="n">
        <v>800000</v>
      </c>
    </row>
    <row r="13">
      <c r="A13" s="4" t="inlineStr">
        <is>
          <t>Minimum</t>
        </is>
      </c>
    </row>
    <row r="14">
      <c r="A14" s="3" t="inlineStr">
        <is>
          <t>Income Taxes [Line Items]</t>
        </is>
      </c>
    </row>
    <row r="15">
      <c r="A15" s="4" t="inlineStr">
        <is>
          <t>Income tax at statutory tax rate</t>
        </is>
      </c>
      <c r="B15" s="4" t="inlineStr">
        <is>
          <t>21.00%</t>
        </is>
      </c>
    </row>
    <row r="16">
      <c r="A16" s="4" t="inlineStr">
        <is>
          <t>Land appreciation tax rate</t>
        </is>
      </c>
      <c r="C16" s="4" t="inlineStr">
        <is>
          <t>30.00%</t>
        </is>
      </c>
    </row>
    <row r="17">
      <c r="A17" s="4" t="inlineStr">
        <is>
          <t>Maximum</t>
        </is>
      </c>
    </row>
    <row r="18">
      <c r="A18" s="3" t="inlineStr">
        <is>
          <t>Income Taxes [Line Items]</t>
        </is>
      </c>
    </row>
    <row r="19">
      <c r="A19" s="4" t="inlineStr">
        <is>
          <t>Income tax at statutory tax rate</t>
        </is>
      </c>
      <c r="B19" s="4" t="inlineStr">
        <is>
          <t>35.00%</t>
        </is>
      </c>
    </row>
    <row r="20">
      <c r="A20" s="4" t="inlineStr">
        <is>
          <t>Land appreciation tax rate</t>
        </is>
      </c>
      <c r="C20" s="4" t="inlineStr">
        <is>
          <t>60.00%</t>
        </is>
      </c>
    </row>
    <row r="21">
      <c r="A21" s="4" t="inlineStr">
        <is>
          <t>Hanzhong</t>
        </is>
      </c>
    </row>
    <row r="22">
      <c r="A22" s="3" t="inlineStr">
        <is>
          <t>Income Taxes [Line Items]</t>
        </is>
      </c>
    </row>
    <row r="23">
      <c r="A23" s="4" t="inlineStr">
        <is>
          <t>Local income tax rate</t>
        </is>
      </c>
      <c r="E23" s="4" t="inlineStr">
        <is>
          <t>2.50%</t>
        </is>
      </c>
    </row>
    <row r="24">
      <c r="A24" s="4" t="inlineStr">
        <is>
          <t>Land appreciation tax rate</t>
        </is>
      </c>
      <c r="C24" s="4" t="inlineStr">
        <is>
          <t>1.00%</t>
        </is>
      </c>
    </row>
    <row r="25">
      <c r="A25" s="4" t="inlineStr">
        <is>
          <t>Yangxian</t>
        </is>
      </c>
    </row>
    <row r="26">
      <c r="A26" s="3" t="inlineStr">
        <is>
          <t>Income Taxes [Line Items]</t>
        </is>
      </c>
    </row>
    <row r="27">
      <c r="A27" s="4" t="inlineStr">
        <is>
          <t>Local income tax rate</t>
        </is>
      </c>
      <c r="E27" s="4" t="inlineStr">
        <is>
          <t>1.25%</t>
        </is>
      </c>
    </row>
    <row r="28">
      <c r="A28" s="4" t="inlineStr">
        <is>
          <t>Yang County</t>
        </is>
      </c>
    </row>
    <row r="29">
      <c r="A29" s="3" t="inlineStr">
        <is>
          <t>Income Taxes [Line Items]</t>
        </is>
      </c>
    </row>
    <row r="30">
      <c r="A30" s="4" t="inlineStr">
        <is>
          <t>Land appreciation tax rate</t>
        </is>
      </c>
      <c r="C30" s="4" t="inlineStr">
        <is>
          <t>0.50%</t>
        </is>
      </c>
    </row>
    <row r="31">
      <c r="A31" s="4" t="inlineStr">
        <is>
          <t>Income tax payable</t>
        </is>
      </c>
      <c r="C31" s="6" t="n">
        <v>11639537</v>
      </c>
      <c r="D31" s="5" t="n">
        <v>11720848</v>
      </c>
    </row>
    <row r="32">
      <c r="A32" s="4" t="inlineStr">
        <is>
          <t>PRC</t>
        </is>
      </c>
    </row>
    <row r="33">
      <c r="A33" s="3" t="inlineStr">
        <is>
          <t>Income Taxes [Line Items]</t>
        </is>
      </c>
    </row>
    <row r="34">
      <c r="A34" s="4" t="inlineStr">
        <is>
          <t>Income tax payable</t>
        </is>
      </c>
      <c r="C34" s="6" t="n">
        <v>8342537</v>
      </c>
      <c r="D34" s="6" t="n">
        <v>869184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TOCKHOLDERS' EQUITY (Details) - USD ($)</t>
        </is>
      </c>
      <c r="B1" s="2" t="inlineStr">
        <is>
          <t>12 Months Ended</t>
        </is>
      </c>
    </row>
    <row r="2">
      <c r="B2" s="2" t="inlineStr">
        <is>
          <t>Sep. 30, 2020</t>
        </is>
      </c>
      <c r="C2" s="2" t="inlineStr">
        <is>
          <t>Sep. 30, 2019</t>
        </is>
      </c>
    </row>
    <row r="3">
      <c r="A3" s="4" t="inlineStr">
        <is>
          <t>Common Stock, Shares, Issued Before Reverse Stock Split Effect</t>
        </is>
      </c>
      <c r="C3" s="5" t="n">
        <v>45050000</v>
      </c>
    </row>
    <row r="4">
      <c r="A4" s="4" t="inlineStr">
        <is>
          <t>Common Stock, Shares, Outstanding Before Reverse Stock Split Effect</t>
        </is>
      </c>
      <c r="C4" s="5" t="n">
        <v>45050000</v>
      </c>
    </row>
    <row r="5">
      <c r="A5" s="4" t="inlineStr">
        <is>
          <t>Common Stock, Shares, Issued</t>
        </is>
      </c>
      <c r="B5" s="5" t="n">
        <v>22525000</v>
      </c>
      <c r="C5" s="5" t="n">
        <v>22525000</v>
      </c>
    </row>
    <row r="6">
      <c r="A6" s="4" t="inlineStr">
        <is>
          <t>Common Stock, Shares, Outstanding</t>
        </is>
      </c>
      <c r="B6" s="5" t="n">
        <v>22525000</v>
      </c>
      <c r="C6" s="5" t="n">
        <v>22525000</v>
      </c>
    </row>
    <row r="7">
      <c r="A7" s="4" t="inlineStr">
        <is>
          <t>Statutory Surplus Reserve Description</t>
        </is>
      </c>
      <c r="B7" s="4" t="inlineStr">
        <is>
          <t>Appropriations to the statutory surplus reserve is required to be at least 10% of the after tax net income determined in accordance with PRC GAAP until the reserve is equal to 50% of the entities' registered capital</t>
        </is>
      </c>
    </row>
    <row r="8">
      <c r="A8" s="4" t="inlineStr">
        <is>
          <t>Percentage Of Net Profits Statutory Surplus Reserve</t>
        </is>
      </c>
      <c r="B8" s="4" t="inlineStr">
        <is>
          <t>10.00%</t>
        </is>
      </c>
    </row>
    <row r="9">
      <c r="A9" s="4" t="inlineStr">
        <is>
          <t>Statutory Accounting Practices, Statutory Capital and Surplus, Balance</t>
        </is>
      </c>
      <c r="B9" s="6" t="n">
        <v>10458395</v>
      </c>
      <c r="C9" s="6" t="n">
        <v>10360251</v>
      </c>
    </row>
    <row r="10">
      <c r="A10" s="4" t="inlineStr">
        <is>
          <t>Minimum</t>
        </is>
      </c>
    </row>
    <row r="11">
      <c r="A11" s="4" t="inlineStr">
        <is>
          <t>Percentage Of Statutory Surplus Reserve Before Conversion</t>
        </is>
      </c>
      <c r="B11" s="4" t="inlineStr">
        <is>
          <t>25.00%</t>
        </is>
      </c>
    </row>
    <row r="12">
      <c r="A12" s="4" t="inlineStr">
        <is>
          <t>Percentage Of Net Profits Statutory Surplus Reserve</t>
        </is>
      </c>
      <c r="B12"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0</t>
        </is>
      </c>
      <c r="C2" s="2" t="inlineStr">
        <is>
          <t>Sep. 30, 2019</t>
        </is>
      </c>
    </row>
    <row r="3">
      <c r="A3" s="3" t="inlineStr">
        <is>
          <t>Commitments And Contingencies [Line Items]</t>
        </is>
      </c>
    </row>
    <row r="4">
      <c r="A4" s="4" t="inlineStr">
        <is>
          <t>Outstanding guarantees of customers' mortgage loans</t>
        </is>
      </c>
      <c r="B4" s="6" t="n">
        <v>68</v>
      </c>
      <c r="C4" s="6" t="n">
        <v>78</v>
      </c>
    </row>
    <row r="5">
      <c r="A5" s="4" t="inlineStr">
        <is>
          <t>Security deposit provided for guarantee</t>
        </is>
      </c>
      <c r="B5" s="11" t="n">
        <v>3.4</v>
      </c>
      <c r="C5" s="11" t="n">
        <v>3.9</v>
      </c>
    </row>
    <row r="6">
      <c r="A6" s="4" t="inlineStr">
        <is>
          <t>Minimum</t>
        </is>
      </c>
    </row>
    <row r="7">
      <c r="A7" s="3" t="inlineStr">
        <is>
          <t>Commitments And Contingencies [Line Items]</t>
        </is>
      </c>
    </row>
    <row r="8">
      <c r="A8" s="4" t="inlineStr">
        <is>
          <t>Percentage Of Mortgage Proceeds As Security</t>
        </is>
      </c>
      <c r="B8" s="4" t="inlineStr">
        <is>
          <t>5.00%</t>
        </is>
      </c>
    </row>
    <row r="9">
      <c r="A9" s="4" t="inlineStr">
        <is>
          <t>Maximum</t>
        </is>
      </c>
    </row>
    <row r="10">
      <c r="A10" s="3" t="inlineStr">
        <is>
          <t>Commitments And Contingencies [Line Items]</t>
        </is>
      </c>
    </row>
    <row r="11">
      <c r="A11" s="4" t="inlineStr">
        <is>
          <t>Percentage Of Mortgage Proceeds As Security</t>
        </is>
      </c>
      <c r="B11"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1" customWidth="1" min="2" max="2"/>
  </cols>
  <sheetData>
    <row r="1">
      <c r="A1" s="1" t="inlineStr">
        <is>
          <t>PENDING NASDAQ COMPLIANCE ISSUE (Details)</t>
        </is>
      </c>
      <c r="B1" s="2" t="inlineStr">
        <is>
          <t>Jun. 21, 2019USD ($)$ / shares</t>
        </is>
      </c>
    </row>
    <row r="2">
      <c r="A2" s="3" t="inlineStr">
        <is>
          <t>Market Risk Benefit [Line Items]</t>
        </is>
      </c>
    </row>
    <row r="3">
      <c r="A3" s="4" t="inlineStr">
        <is>
          <t>Threshold limit of days to regain compliance | $</t>
        </is>
      </c>
      <c r="B3" s="5" t="n">
        <v>180</v>
      </c>
    </row>
    <row r="4">
      <c r="A4" s="4" t="inlineStr">
        <is>
          <t>Threshold limit of days to maintain closing bid price | $</t>
        </is>
      </c>
      <c r="B4" s="5" t="n">
        <v>10</v>
      </c>
    </row>
    <row r="5">
      <c r="A5" s="4" t="inlineStr">
        <is>
          <t>Additional threshold limit of days to regain compliance | $</t>
        </is>
      </c>
      <c r="B5" s="5" t="n">
        <v>180</v>
      </c>
    </row>
    <row r="6">
      <c r="A6" s="4" t="inlineStr">
        <is>
          <t>Nasdaq</t>
        </is>
      </c>
    </row>
    <row r="7">
      <c r="A7" s="3" t="inlineStr">
        <is>
          <t>Market Risk Benefit [Line Items]</t>
        </is>
      </c>
    </row>
    <row r="8">
      <c r="A8" s="4" t="inlineStr">
        <is>
          <t>Minimum bid price | $ / shares</t>
        </is>
      </c>
      <c r="B8" s="6" t="n">
        <v>1</v>
      </c>
    </row>
    <row r="9">
      <c r="A9" s="4" t="inlineStr">
        <is>
          <t>Closing bid price | $ / shares</t>
        </is>
      </c>
      <c r="B9" s="5" t="n">
        <v>1</v>
      </c>
    </row>
    <row r="10">
      <c r="A10" s="4" t="inlineStr">
        <is>
          <t>Common stock | Nasdaq</t>
        </is>
      </c>
    </row>
    <row r="11">
      <c r="A11" s="3" t="inlineStr">
        <is>
          <t>Market Risk Benefit [Line Items]</t>
        </is>
      </c>
    </row>
    <row r="12">
      <c r="A12" s="4" t="inlineStr">
        <is>
          <t>Bid price | $ / shares</t>
        </is>
      </c>
      <c r="B12"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Parent Company Balance Sheets (Details) - USD ($)</t>
        </is>
      </c>
      <c r="B1" s="2" t="inlineStr">
        <is>
          <t>Sep. 30, 2020</t>
        </is>
      </c>
      <c r="C1" s="2" t="inlineStr">
        <is>
          <t>Sep. 30, 2019</t>
        </is>
      </c>
      <c r="D1" s="2" t="inlineStr">
        <is>
          <t>Sep. 30, 2018</t>
        </is>
      </c>
    </row>
    <row r="2">
      <c r="A2" s="3" t="inlineStr">
        <is>
          <t>ASSETS</t>
        </is>
      </c>
    </row>
    <row r="3">
      <c r="A3" s="4" t="inlineStr">
        <is>
          <t>Total assets</t>
        </is>
      </c>
      <c r="B3" s="6" t="n">
        <v>353964153</v>
      </c>
      <c r="C3" s="6" t="n">
        <v>347893213</v>
      </c>
    </row>
    <row r="4">
      <c r="A4" s="3" t="inlineStr">
        <is>
          <t>LIABILITIES</t>
        </is>
      </c>
    </row>
    <row r="5">
      <c r="A5" s="4" t="inlineStr">
        <is>
          <t>Accrued expenses</t>
        </is>
      </c>
      <c r="B5" s="5" t="n">
        <v>1920370</v>
      </c>
      <c r="C5" s="5" t="n">
        <v>3585644</v>
      </c>
    </row>
    <row r="6">
      <c r="A6" s="4" t="inlineStr">
        <is>
          <t>Tax payable</t>
        </is>
      </c>
      <c r="B6" s="5" t="n">
        <v>19881211</v>
      </c>
      <c r="C6" s="5" t="n">
        <v>21889818</v>
      </c>
    </row>
    <row r="7">
      <c r="A7" s="4" t="inlineStr">
        <is>
          <t>Shareholder loans</t>
        </is>
      </c>
      <c r="B7" s="5" t="n">
        <v>0</v>
      </c>
      <c r="C7" s="5" t="n">
        <v>2129114</v>
      </c>
    </row>
    <row r="8">
      <c r="A8" s="4" t="inlineStr">
        <is>
          <t>Total liabilities</t>
        </is>
      </c>
      <c r="B8" s="5" t="n">
        <v>185638332</v>
      </c>
      <c r="C8" s="5" t="n">
        <v>189193063</v>
      </c>
    </row>
    <row r="9">
      <c r="A9" s="3" t="inlineStr">
        <is>
          <t>Stockholders' equity</t>
        </is>
      </c>
    </row>
    <row r="10">
      <c r="A10" s="4" t="inlineStr">
        <is>
          <t>Common stock, $0.001 par value, 50,000,000 shares authorized, 22,525,000 shares issued and outstanding</t>
        </is>
      </c>
      <c r="B10" s="5" t="n">
        <v>22525</v>
      </c>
      <c r="C10" s="5" t="n">
        <v>22525</v>
      </c>
    </row>
    <row r="11">
      <c r="A11" s="4" t="inlineStr">
        <is>
          <t>Additional paid-in capital</t>
        </is>
      </c>
      <c r="B11" s="5" t="n">
        <v>129930330</v>
      </c>
      <c r="C11" s="5" t="n">
        <v>129930330</v>
      </c>
    </row>
    <row r="12">
      <c r="A12" s="4" t="inlineStr">
        <is>
          <t>Statutory surplus</t>
        </is>
      </c>
      <c r="B12" s="5" t="n">
        <v>10458395</v>
      </c>
      <c r="C12" s="5" t="n">
        <v>10360251</v>
      </c>
    </row>
    <row r="13">
      <c r="A13" s="4" t="inlineStr">
        <is>
          <t>Retained earnings</t>
        </is>
      </c>
      <c r="B13" s="5" t="n">
        <v>34954061</v>
      </c>
      <c r="C13" s="5" t="n">
        <v>34070767</v>
      </c>
    </row>
    <row r="14">
      <c r="A14" s="4" t="inlineStr">
        <is>
          <t>Accumulated other comprehensive loss</t>
        </is>
      </c>
      <c r="B14" s="5" t="n">
        <v>-7039490</v>
      </c>
      <c r="C14" s="5" t="n">
        <v>-15683723</v>
      </c>
    </row>
    <row r="15">
      <c r="A15" s="4" t="inlineStr">
        <is>
          <t>Total stockholders' equity</t>
        </is>
      </c>
      <c r="B15" s="5" t="n">
        <v>168325821</v>
      </c>
      <c r="C15" s="5" t="n">
        <v>158700150</v>
      </c>
      <c r="D15" s="6" t="n">
        <v>161677836</v>
      </c>
    </row>
    <row r="16">
      <c r="A16" s="4" t="inlineStr">
        <is>
          <t>Total Liabilities and Stockholders' Equity</t>
        </is>
      </c>
      <c r="B16" s="5" t="n">
        <v>353964153</v>
      </c>
      <c r="C16" s="5" t="n">
        <v>347893213</v>
      </c>
    </row>
    <row r="17">
      <c r="A17" s="4" t="inlineStr">
        <is>
          <t>Reportable Legal Entities [Member] | Parent Company [Member]</t>
        </is>
      </c>
    </row>
    <row r="18">
      <c r="A18" s="3" t="inlineStr">
        <is>
          <t>ASSETS</t>
        </is>
      </c>
    </row>
    <row r="19">
      <c r="A19" s="4" t="inlineStr">
        <is>
          <t>Investment in subsidiary</t>
        </is>
      </c>
      <c r="B19" s="5" t="n">
        <v>171622821</v>
      </c>
      <c r="C19" s="5" t="n">
        <v>164136450</v>
      </c>
    </row>
    <row r="20">
      <c r="A20" s="4" t="inlineStr">
        <is>
          <t>Total assets</t>
        </is>
      </c>
      <c r="B20" s="5" t="n">
        <v>171622821</v>
      </c>
      <c r="C20" s="5" t="n">
        <v>164136450</v>
      </c>
    </row>
    <row r="21">
      <c r="A21" s="3" t="inlineStr">
        <is>
          <t>LIABILITIES</t>
        </is>
      </c>
    </row>
    <row r="22">
      <c r="A22" s="4" t="inlineStr">
        <is>
          <t>Accrued expenses</t>
        </is>
      </c>
      <c r="B22" s="5" t="n">
        <v>0</v>
      </c>
      <c r="C22" s="5" t="n">
        <v>597300</v>
      </c>
    </row>
    <row r="23">
      <c r="A23" s="4" t="inlineStr">
        <is>
          <t>Tax payable</t>
        </is>
      </c>
      <c r="B23" s="5" t="n">
        <v>3297000</v>
      </c>
      <c r="C23" s="5" t="n">
        <v>3029000</v>
      </c>
    </row>
    <row r="24">
      <c r="A24" s="4" t="inlineStr">
        <is>
          <t>Shareholder loans</t>
        </is>
      </c>
      <c r="B24" s="5" t="n">
        <v>0</v>
      </c>
      <c r="C24" s="5" t="n">
        <v>1810000</v>
      </c>
    </row>
    <row r="25">
      <c r="A25" s="4" t="inlineStr">
        <is>
          <t>Total liabilities</t>
        </is>
      </c>
      <c r="B25" s="5" t="n">
        <v>3297000</v>
      </c>
      <c r="C25" s="5" t="n">
        <v>5436300</v>
      </c>
    </row>
    <row r="26">
      <c r="A26" s="3" t="inlineStr">
        <is>
          <t>Stockholders' equity</t>
        </is>
      </c>
    </row>
    <row r="27">
      <c r="A27" s="4" t="inlineStr">
        <is>
          <t>Common stock, $0.001 par value, 50,000,000 shares authorized, 22,525,000 shares issued and outstanding</t>
        </is>
      </c>
      <c r="B27" s="5" t="n">
        <v>22525</v>
      </c>
      <c r="C27" s="5" t="n">
        <v>22525</v>
      </c>
    </row>
    <row r="28">
      <c r="A28" s="4" t="inlineStr">
        <is>
          <t>Additional paid-in capital</t>
        </is>
      </c>
      <c r="B28" s="5" t="n">
        <v>129930330</v>
      </c>
      <c r="C28" s="5" t="n">
        <v>129930330</v>
      </c>
    </row>
    <row r="29">
      <c r="A29" s="4" t="inlineStr">
        <is>
          <t>Statutory surplus</t>
        </is>
      </c>
      <c r="B29" s="5" t="n">
        <v>10458395</v>
      </c>
      <c r="C29" s="5" t="n">
        <v>10360251</v>
      </c>
    </row>
    <row r="30">
      <c r="A30" s="4" t="inlineStr">
        <is>
          <t>Retained earnings</t>
        </is>
      </c>
      <c r="B30" s="5" t="n">
        <v>34954061</v>
      </c>
      <c r="C30" s="5" t="n">
        <v>34070767</v>
      </c>
    </row>
    <row r="31">
      <c r="A31" s="4" t="inlineStr">
        <is>
          <t>Accumulated other comprehensive loss</t>
        </is>
      </c>
      <c r="B31" s="5" t="n">
        <v>-7039490</v>
      </c>
      <c r="C31" s="5" t="n">
        <v>-15683723</v>
      </c>
    </row>
    <row r="32">
      <c r="A32" s="4" t="inlineStr">
        <is>
          <t>Total stockholders' equity</t>
        </is>
      </c>
      <c r="B32" s="5" t="n">
        <v>168325821</v>
      </c>
      <c r="C32" s="5" t="n">
        <v>158700150</v>
      </c>
    </row>
    <row r="33">
      <c r="A33" s="4" t="inlineStr">
        <is>
          <t>Total Liabilities and Stockholders' Equity</t>
        </is>
      </c>
      <c r="B33" s="6" t="n">
        <v>171622821</v>
      </c>
      <c r="C33" s="6" t="n">
        <v>164136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Balance Sheets Parenthetical (Details) - $ / shares</t>
        </is>
      </c>
      <c r="B1" s="2" t="inlineStr">
        <is>
          <t>Sep. 30, 2020</t>
        </is>
      </c>
      <c r="C1" s="2" t="inlineStr">
        <is>
          <t>Sep. 30, 2019</t>
        </is>
      </c>
    </row>
    <row r="2">
      <c r="A2" s="4" t="inlineStr">
        <is>
          <t>Common Stock, Par or Stated Value Per Share</t>
        </is>
      </c>
      <c r="B2" s="7" t="n">
        <v>0.001</v>
      </c>
      <c r="C2" s="7" t="n">
        <v>0.001</v>
      </c>
    </row>
    <row r="3">
      <c r="A3" s="4" t="inlineStr">
        <is>
          <t>Common Stock, Shares Authorized</t>
        </is>
      </c>
      <c r="B3" s="5" t="n">
        <v>50000000</v>
      </c>
      <c r="C3" s="5" t="n">
        <v>50000000</v>
      </c>
    </row>
    <row r="4">
      <c r="A4" s="4" t="inlineStr">
        <is>
          <t>Common Stock, Shares, Issued</t>
        </is>
      </c>
      <c r="B4" s="5" t="n">
        <v>22525000</v>
      </c>
      <c r="C4" s="5" t="n">
        <v>22525000</v>
      </c>
    </row>
    <row r="5">
      <c r="A5" s="4" t="inlineStr">
        <is>
          <t>Common Stock, Shares, Outstanding</t>
        </is>
      </c>
      <c r="B5" s="5" t="n">
        <v>22525000</v>
      </c>
      <c r="C5" s="5" t="n">
        <v>22525000</v>
      </c>
    </row>
    <row r="6">
      <c r="A6" s="4" t="inlineStr">
        <is>
          <t>Reportable Legal Entities [Member] | Parent Company [Member]</t>
        </is>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22525000</v>
      </c>
      <c r="C9" s="5" t="n">
        <v>22525000</v>
      </c>
    </row>
    <row r="10">
      <c r="A10" s="4" t="inlineStr">
        <is>
          <t>Common Stock, Shares, Outstanding</t>
        </is>
      </c>
      <c r="B10" s="5" t="n">
        <v>22525000</v>
      </c>
      <c r="C10" s="5" t="n">
        <v>225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Statements Of Income And Comprehensive Loss (Details) - USD ($)</t>
        </is>
      </c>
      <c r="B1" s="2" t="inlineStr">
        <is>
          <t>12 Months Ended</t>
        </is>
      </c>
    </row>
    <row r="2">
      <c r="B2" s="2" t="inlineStr">
        <is>
          <t>Sep. 30, 2020</t>
        </is>
      </c>
      <c r="C2" s="2" t="inlineStr">
        <is>
          <t>Sep. 30, 2019</t>
        </is>
      </c>
      <c r="D2" s="2" t="inlineStr">
        <is>
          <t>Sep. 30, 2018</t>
        </is>
      </c>
    </row>
    <row r="3">
      <c r="A3" s="3" t="inlineStr">
        <is>
          <t>Condensed Income Statements, Captions [Line Items]</t>
        </is>
      </c>
    </row>
    <row r="4">
      <c r="A4" s="4" t="inlineStr">
        <is>
          <t>General and administrative expenses</t>
        </is>
      </c>
      <c r="B4" s="6" t="n">
        <v>2324057</v>
      </c>
      <c r="C4" s="6" t="n">
        <v>2661578</v>
      </c>
    </row>
    <row r="5">
      <c r="A5" s="4" t="inlineStr">
        <is>
          <t>Income before income taxes</t>
        </is>
      </c>
      <c r="B5" s="5" t="n">
        <v>1823371</v>
      </c>
      <c r="C5" s="5" t="n">
        <v>5724215</v>
      </c>
    </row>
    <row r="6">
      <c r="A6" s="4" t="inlineStr">
        <is>
          <t>Provision for income taxes</t>
        </is>
      </c>
      <c r="B6" s="5" t="n">
        <v>841933</v>
      </c>
      <c r="C6" s="5" t="n">
        <v>2022043</v>
      </c>
    </row>
    <row r="7">
      <c r="A7" s="4" t="inlineStr">
        <is>
          <t>Net income</t>
        </is>
      </c>
      <c r="B7" s="5" t="n">
        <v>981438</v>
      </c>
      <c r="C7" s="5" t="n">
        <v>3702172</v>
      </c>
      <c r="D7" s="6" t="n">
        <v>3702172</v>
      </c>
    </row>
    <row r="8">
      <c r="A8" s="3" t="inlineStr">
        <is>
          <t>Other comprehensive loss</t>
        </is>
      </c>
    </row>
    <row r="9">
      <c r="A9" s="4" t="inlineStr">
        <is>
          <t>Foreign currency translation adjustment</t>
        </is>
      </c>
      <c r="B9" s="5" t="n">
        <v>8644233</v>
      </c>
      <c r="C9" s="5" t="n">
        <v>-6679858</v>
      </c>
      <c r="D9" s="6" t="n">
        <v>-6679858</v>
      </c>
    </row>
    <row r="10">
      <c r="A10" s="4" t="inlineStr">
        <is>
          <t>Comprehensive income ( loss)</t>
        </is>
      </c>
      <c r="B10" s="5" t="n">
        <v>9625671</v>
      </c>
      <c r="C10" s="5" t="n">
        <v>-2977686</v>
      </c>
    </row>
    <row r="11">
      <c r="A11" s="4" t="inlineStr">
        <is>
          <t>Reportable Legal Entities [Member] | Parent Company [Member]</t>
        </is>
      </c>
    </row>
    <row r="12">
      <c r="A12" s="3" t="inlineStr">
        <is>
          <t>Condensed Income Statements, Captions [Line Items]</t>
        </is>
      </c>
    </row>
    <row r="13">
      <c r="A13" s="4" t="inlineStr">
        <is>
          <t>Equity in profit of subsidiary</t>
        </is>
      </c>
      <c r="B13" s="5" t="n">
        <v>1321838</v>
      </c>
      <c r="C13" s="5" t="n">
        <v>4344572</v>
      </c>
    </row>
    <row r="14">
      <c r="A14" s="4" t="inlineStr">
        <is>
          <t>General and administrative expenses</t>
        </is>
      </c>
      <c r="B14" s="5" t="n">
        <v>0</v>
      </c>
      <c r="C14" s="5" t="n">
        <v>0</v>
      </c>
    </row>
    <row r="15">
      <c r="A15" s="4" t="inlineStr">
        <is>
          <t>Interest expense</t>
        </is>
      </c>
      <c r="B15" s="5" t="n">
        <v>72400</v>
      </c>
      <c r="C15" s="5" t="n">
        <v>72400</v>
      </c>
    </row>
    <row r="16">
      <c r="A16" s="4" t="inlineStr">
        <is>
          <t>Income before income taxes</t>
        </is>
      </c>
      <c r="B16" s="5" t="n">
        <v>1249438</v>
      </c>
      <c r="C16" s="5" t="n">
        <v>4272172</v>
      </c>
    </row>
    <row r="17">
      <c r="A17" s="4" t="inlineStr">
        <is>
          <t>Provision for income taxes</t>
        </is>
      </c>
      <c r="B17" s="5" t="n">
        <v>268000</v>
      </c>
      <c r="C17" s="5" t="n">
        <v>570000</v>
      </c>
    </row>
    <row r="18">
      <c r="A18" s="4" t="inlineStr">
        <is>
          <t>Net income</t>
        </is>
      </c>
      <c r="B18" s="5" t="n">
        <v>981438</v>
      </c>
      <c r="C18" s="5" t="n">
        <v>3702172</v>
      </c>
    </row>
    <row r="19">
      <c r="A19" s="3" t="inlineStr">
        <is>
          <t>Other comprehensive loss</t>
        </is>
      </c>
    </row>
    <row r="20">
      <c r="A20" s="4" t="inlineStr">
        <is>
          <t>Foreign currency translation adjustment</t>
        </is>
      </c>
      <c r="B20" s="5" t="n">
        <v>8644233</v>
      </c>
      <c r="C20" s="5" t="n">
        <v>-6679858</v>
      </c>
    </row>
    <row r="21">
      <c r="A21" s="4" t="inlineStr">
        <is>
          <t>Comprehensive income ( loss)</t>
        </is>
      </c>
      <c r="B21" s="6" t="n">
        <v>9625671</v>
      </c>
      <c r="C21" s="6" t="n">
        <v>-29776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6" t="n">
        <v>981438</v>
      </c>
      <c r="C4" s="6" t="n">
        <v>3702172</v>
      </c>
    </row>
    <row r="5">
      <c r="A5" s="3" t="inlineStr">
        <is>
          <t>Adjustments to reconcile net income to net cash provided by (used in) operating activities:</t>
        </is>
      </c>
    </row>
    <row r="6">
      <c r="A6" s="4" t="inlineStr">
        <is>
          <t>Deferred tax provision</t>
        </is>
      </c>
      <c r="C6" s="5" t="n">
        <v>1302606</v>
      </c>
    </row>
    <row r="7">
      <c r="A7" s="4" t="inlineStr">
        <is>
          <t>Depreciation</t>
        </is>
      </c>
      <c r="B7" s="5" t="n">
        <v>72748</v>
      </c>
      <c r="C7" s="5" t="n">
        <v>79270</v>
      </c>
    </row>
    <row r="8">
      <c r="A8" s="4" t="inlineStr">
        <is>
          <t>Impairment losses on real estate property development completed</t>
        </is>
      </c>
      <c r="B8" s="5" t="n">
        <v>-4998762</v>
      </c>
    </row>
    <row r="9">
      <c r="A9" s="4" t="inlineStr">
        <is>
          <t>Gain on settlement of shareholder loan and payables with suppliers</t>
        </is>
      </c>
      <c r="B9" s="5" t="n">
        <v>2703031</v>
      </c>
    </row>
    <row r="10">
      <c r="A10" s="3" t="inlineStr">
        <is>
          <t>Changes in assets and liabilities:</t>
        </is>
      </c>
    </row>
    <row r="11">
      <c r="A11" s="4" t="inlineStr">
        <is>
          <t>Advances to vendors</t>
        </is>
      </c>
      <c r="B11" s="5" t="n">
        <v>0</v>
      </c>
      <c r="C11" s="5" t="n">
        <v>20395</v>
      </c>
    </row>
    <row r="12">
      <c r="A12" s="4" t="inlineStr">
        <is>
          <t>Security deposits</t>
        </is>
      </c>
      <c r="B12" s="5" t="n">
        <v>6335525</v>
      </c>
      <c r="C12" s="5" t="n">
        <v>0</v>
      </c>
    </row>
    <row r="13">
      <c r="A13" s="4" t="inlineStr">
        <is>
          <t>Contract assets</t>
        </is>
      </c>
      <c r="B13" s="5" t="n">
        <v>-889901</v>
      </c>
      <c r="C13" s="5" t="n">
        <v>-601265</v>
      </c>
    </row>
    <row r="14">
      <c r="A14" s="4" t="inlineStr">
        <is>
          <t>Real estate property development completed</t>
        </is>
      </c>
      <c r="B14" s="5" t="n">
        <v>9369820</v>
      </c>
      <c r="C14" s="5" t="n">
        <v>-45818735</v>
      </c>
    </row>
    <row r="15">
      <c r="A15" s="4" t="inlineStr">
        <is>
          <t>Real estate property under development</t>
        </is>
      </c>
      <c r="B15" s="5" t="n">
        <v>-7511989</v>
      </c>
      <c r="C15" s="5" t="n">
        <v>50974817</v>
      </c>
    </row>
    <row r="16">
      <c r="A16" s="4" t="inlineStr">
        <is>
          <t>Other assets</t>
        </is>
      </c>
      <c r="B16" s="5" t="n">
        <v>-398747</v>
      </c>
      <c r="C16" s="5" t="n">
        <v>-725508</v>
      </c>
    </row>
    <row r="17">
      <c r="A17" s="4" t="inlineStr">
        <is>
          <t>Accounts payables</t>
        </is>
      </c>
      <c r="B17" s="5" t="n">
        <v>-1498176</v>
      </c>
      <c r="C17" s="5" t="n">
        <v>7967500</v>
      </c>
    </row>
    <row r="18">
      <c r="A18" s="4" t="inlineStr">
        <is>
          <t>Other payables</t>
        </is>
      </c>
      <c r="B18" s="5" t="n">
        <v>23918</v>
      </c>
      <c r="C18" s="5" t="n">
        <v>609156</v>
      </c>
    </row>
    <row r="19">
      <c r="A19" s="4" t="inlineStr">
        <is>
          <t>Contract liabilities</t>
        </is>
      </c>
      <c r="B19" s="5" t="n">
        <v>-155809</v>
      </c>
      <c r="C19" s="5" t="n">
        <v>-3854568</v>
      </c>
    </row>
    <row r="20">
      <c r="A20" s="4" t="inlineStr">
        <is>
          <t>Customer deposits</t>
        </is>
      </c>
      <c r="B20" s="5" t="n">
        <v>1275401</v>
      </c>
      <c r="C20" s="5" t="n">
        <v>-4261166</v>
      </c>
    </row>
    <row r="21">
      <c r="A21" s="4" t="inlineStr">
        <is>
          <t>Construction deposits</t>
        </is>
      </c>
      <c r="C21" s="5" t="n">
        <v>8538</v>
      </c>
    </row>
    <row r="22">
      <c r="A22" s="4" t="inlineStr">
        <is>
          <t>Accrued expenses</t>
        </is>
      </c>
      <c r="B22" s="5" t="n">
        <v>-474420</v>
      </c>
      <c r="C22" s="5" t="n">
        <v>700527</v>
      </c>
    </row>
    <row r="23">
      <c r="A23" s="4" t="inlineStr">
        <is>
          <t>Taxes payables</t>
        </is>
      </c>
      <c r="B23" s="5" t="n">
        <v>-2616813</v>
      </c>
      <c r="C23" s="5" t="n">
        <v>-1166158</v>
      </c>
    </row>
    <row r="24">
      <c r="A24" s="4" t="inlineStr">
        <is>
          <t>Net cash provided by operating activities</t>
        </is>
      </c>
      <c r="B24" s="5" t="n">
        <v>2217264</v>
      </c>
      <c r="C24" s="5" t="n">
        <v>8937581</v>
      </c>
    </row>
    <row r="25">
      <c r="A25" s="3" t="inlineStr">
        <is>
          <t>Cash flow from financing activities</t>
        </is>
      </c>
    </row>
    <row r="26">
      <c r="A26" s="4" t="inlineStr">
        <is>
          <t>Proceeds from construction loans</t>
        </is>
      </c>
      <c r="C26" s="5" t="n">
        <v>488307</v>
      </c>
    </row>
    <row r="27">
      <c r="A27" s="4" t="inlineStr">
        <is>
          <t>Repayment of construction loans</t>
        </is>
      </c>
      <c r="B27" s="5" t="n">
        <v>-2415924</v>
      </c>
      <c r="C27" s="5" t="n">
        <v>-11825666</v>
      </c>
    </row>
    <row r="28">
      <c r="A28" s="4" t="inlineStr">
        <is>
          <t>Net cash (used in) financing activities</t>
        </is>
      </c>
      <c r="B28" s="5" t="n">
        <v>-2415924</v>
      </c>
      <c r="C28" s="5" t="n">
        <v>-11337359</v>
      </c>
    </row>
    <row r="29">
      <c r="A29" s="4" t="inlineStr">
        <is>
          <t>Effect of changes of foreign exchange rate on cash</t>
        </is>
      </c>
      <c r="B29" s="5" t="n">
        <v>-135921</v>
      </c>
      <c r="C29" s="5" t="n">
        <v>-173682</v>
      </c>
    </row>
    <row r="30">
      <c r="A30" s="4" t="inlineStr">
        <is>
          <t>Net (decrease) in cash</t>
        </is>
      </c>
      <c r="B30" s="5" t="n">
        <v>-334581</v>
      </c>
      <c r="C30" s="5" t="n">
        <v>-2573460</v>
      </c>
    </row>
    <row r="31">
      <c r="A31" s="4" t="inlineStr">
        <is>
          <t>Cash, restricted cash, beginning of year</t>
        </is>
      </c>
      <c r="B31" s="5" t="n">
        <v>4202117</v>
      </c>
      <c r="C31" s="5" t="n">
        <v>6775577</v>
      </c>
    </row>
    <row r="32">
      <c r="A32" s="4" t="inlineStr">
        <is>
          <t>Cash, restricted, cash, end of year</t>
        </is>
      </c>
      <c r="B32" s="5" t="n">
        <v>3867536</v>
      </c>
      <c r="C32" s="5" t="n">
        <v>4202117</v>
      </c>
    </row>
    <row r="33">
      <c r="A33" s="3" t="inlineStr">
        <is>
          <t>Supplemental disclosures of cash flow information:</t>
        </is>
      </c>
    </row>
    <row r="34">
      <c r="A34" s="4" t="inlineStr">
        <is>
          <t>Interest paid</t>
        </is>
      </c>
      <c r="B34" s="5" t="n">
        <v>6847515</v>
      </c>
      <c r="C34" s="5" t="n">
        <v>7199086</v>
      </c>
    </row>
    <row r="35">
      <c r="A35" s="4" t="inlineStr">
        <is>
          <t>Income taxes paid</t>
        </is>
      </c>
      <c r="B35" s="5" t="n">
        <v>782836</v>
      </c>
      <c r="C35" s="5" t="n">
        <v>347675</v>
      </c>
    </row>
    <row r="36">
      <c r="A36" s="3" t="inlineStr">
        <is>
          <t>Representing</t>
        </is>
      </c>
    </row>
    <row r="37">
      <c r="A37" s="4" t="inlineStr">
        <is>
          <t>Cash</t>
        </is>
      </c>
      <c r="B37" s="5" t="n">
        <v>457699</v>
      </c>
      <c r="C37" s="5" t="n">
        <v>263139</v>
      </c>
    </row>
    <row r="38">
      <c r="A38" s="4" t="inlineStr">
        <is>
          <t>Restricted cash</t>
        </is>
      </c>
      <c r="B38" s="5" t="n">
        <v>3409837</v>
      </c>
      <c r="C38" s="5" t="n">
        <v>3938978</v>
      </c>
    </row>
    <row r="39">
      <c r="A39" s="4" t="inlineStr">
        <is>
          <t>Total cash and restricted cash</t>
        </is>
      </c>
      <c r="B39" s="5" t="n">
        <v>3867536</v>
      </c>
      <c r="C39" s="6" t="n">
        <v>4202117</v>
      </c>
    </row>
    <row r="40">
      <c r="A40" s="3" t="inlineStr">
        <is>
          <t>Non-cash financing activities:</t>
        </is>
      </c>
    </row>
    <row r="41">
      <c r="A41" s="4" t="inlineStr">
        <is>
          <t>Settlement of shareholder loan and related accrued interest</t>
        </is>
      </c>
      <c r="B41" s="5" t="n">
        <v>-3402313</v>
      </c>
    </row>
    <row r="42">
      <c r="A42" s="4" t="inlineStr">
        <is>
          <t>Settlement of payables with suppliers</t>
        </is>
      </c>
      <c r="B42" s="6" t="n">
        <v>-3415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 - Parent Company Statements Of Cash Flows (Detail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981438</v>
      </c>
      <c r="C4" s="6" t="n">
        <v>3702172</v>
      </c>
      <c r="D4" s="6" t="n">
        <v>3702172</v>
      </c>
    </row>
    <row r="5">
      <c r="A5" s="3" t="inlineStr">
        <is>
          <t>Changes in assets and liabilities:</t>
        </is>
      </c>
    </row>
    <row r="6">
      <c r="A6" s="4" t="inlineStr">
        <is>
          <t>Tax payable</t>
        </is>
      </c>
      <c r="B6" s="5" t="n">
        <v>-2616813</v>
      </c>
      <c r="C6" s="5" t="n">
        <v>-1166158</v>
      </c>
    </row>
    <row r="7">
      <c r="A7" s="4" t="inlineStr">
        <is>
          <t>Accrued expenses</t>
        </is>
      </c>
      <c r="B7" s="5" t="n">
        <v>-474420</v>
      </c>
      <c r="C7" s="5" t="n">
        <v>700527</v>
      </c>
    </row>
    <row r="8">
      <c r="A8" s="4" t="inlineStr">
        <is>
          <t>Net cash used in operating activities</t>
        </is>
      </c>
      <c r="B8" s="5" t="n">
        <v>2217264</v>
      </c>
      <c r="C8" s="5" t="n">
        <v>8937581</v>
      </c>
    </row>
    <row r="9">
      <c r="A9" s="3" t="inlineStr">
        <is>
          <t>Supplemental disclosures of cash flow information:</t>
        </is>
      </c>
    </row>
    <row r="10">
      <c r="A10" s="4" t="inlineStr">
        <is>
          <t>Interest paid</t>
        </is>
      </c>
      <c r="B10" s="5" t="n">
        <v>6847515</v>
      </c>
      <c r="C10" s="5" t="n">
        <v>7199086</v>
      </c>
    </row>
    <row r="11">
      <c r="A11" s="4" t="inlineStr">
        <is>
          <t>Income taxes paid</t>
        </is>
      </c>
      <c r="B11" s="5" t="n">
        <v>782836</v>
      </c>
      <c r="C11" s="5" t="n">
        <v>347675</v>
      </c>
    </row>
    <row r="12">
      <c r="A12" s="4" t="inlineStr">
        <is>
          <t>Reportable Legal Entities [Member] | Parent Company [Member]</t>
        </is>
      </c>
    </row>
    <row r="13">
      <c r="A13" s="3" t="inlineStr">
        <is>
          <t>Cash flows from operating activities</t>
        </is>
      </c>
    </row>
    <row r="14">
      <c r="A14" s="4" t="inlineStr">
        <is>
          <t>Net income</t>
        </is>
      </c>
      <c r="B14" s="5" t="n">
        <v>981438</v>
      </c>
      <c r="C14" s="5" t="n">
        <v>3702172</v>
      </c>
    </row>
    <row r="15">
      <c r="A15" s="3" t="inlineStr">
        <is>
          <t>Adjustments to reconcile net income to net cash used in operating activities:</t>
        </is>
      </c>
    </row>
    <row r="16">
      <c r="A16" s="4" t="inlineStr">
        <is>
          <t>Stock based compensation</t>
        </is>
      </c>
      <c r="B16" s="5" t="n">
        <v>0</v>
      </c>
      <c r="C16" s="5" t="n">
        <v>0</v>
      </c>
    </row>
    <row r="17">
      <c r="A17" s="4" t="inlineStr">
        <is>
          <t>Equity in profit of subsidiary</t>
        </is>
      </c>
      <c r="B17" s="5" t="n">
        <v>-1321838</v>
      </c>
      <c r="C17" s="5" t="n">
        <v>-4344572</v>
      </c>
    </row>
    <row r="18">
      <c r="A18" s="3" t="inlineStr">
        <is>
          <t>Changes in assets and liabilities:</t>
        </is>
      </c>
    </row>
    <row r="19">
      <c r="A19" s="4" t="inlineStr">
        <is>
          <t>Tax payable</t>
        </is>
      </c>
      <c r="B19" s="5" t="n">
        <v>268000</v>
      </c>
      <c r="C19" s="5" t="n">
        <v>570000</v>
      </c>
    </row>
    <row r="20">
      <c r="A20" s="4" t="inlineStr">
        <is>
          <t>Accrued expenses</t>
        </is>
      </c>
      <c r="B20" s="5" t="n">
        <v>72400</v>
      </c>
      <c r="C20" s="5" t="n">
        <v>72400</v>
      </c>
    </row>
    <row r="21">
      <c r="A21" s="4" t="inlineStr">
        <is>
          <t>Net cash used in operating activities</t>
        </is>
      </c>
      <c r="B21" s="5" t="n">
        <v>0</v>
      </c>
      <c r="C21" s="5" t="n">
        <v>0</v>
      </c>
    </row>
    <row r="22">
      <c r="A22" s="4" t="inlineStr">
        <is>
          <t>Net increase (decrease) in cash</t>
        </is>
      </c>
      <c r="B22" s="5" t="n">
        <v>0</v>
      </c>
      <c r="C22" s="5" t="n">
        <v>0</v>
      </c>
    </row>
    <row r="23">
      <c r="A23" s="4" t="inlineStr">
        <is>
          <t>Cash, beginning of year</t>
        </is>
      </c>
      <c r="B23" s="5" t="n">
        <v>0</v>
      </c>
      <c r="C23" s="5" t="n">
        <v>0</v>
      </c>
      <c r="D23" s="5" t="n">
        <v>0</v>
      </c>
    </row>
    <row r="24">
      <c r="A24" s="4" t="inlineStr">
        <is>
          <t>Cash, end of year</t>
        </is>
      </c>
      <c r="B24" s="5" t="n">
        <v>0</v>
      </c>
      <c r="C24" s="5" t="n">
        <v>0</v>
      </c>
      <c r="D24" s="6" t="n">
        <v>0</v>
      </c>
    </row>
    <row r="25">
      <c r="A25" s="3" t="inlineStr">
        <is>
          <t>Supplemental disclosures of cash flow information:</t>
        </is>
      </c>
    </row>
    <row r="26">
      <c r="A26" s="4" t="inlineStr">
        <is>
          <t>Interest paid</t>
        </is>
      </c>
      <c r="B26" s="5" t="n">
        <v>0</v>
      </c>
      <c r="C26" s="5" t="n">
        <v>0</v>
      </c>
    </row>
    <row r="27">
      <c r="A27" s="4" t="inlineStr">
        <is>
          <t>Income taxes paid</t>
        </is>
      </c>
      <c r="B27" s="6" t="n">
        <v>0</v>
      </c>
      <c r="C2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0</t>
        </is>
      </c>
    </row>
    <row r="3">
      <c r="A3" s="3" t="inlineStr">
        <is>
          <t>ORGANIZATION AND BASIS OF PRESENTATION</t>
        </is>
      </c>
    </row>
    <row r="4">
      <c r="A4" s="4" t="inlineStr">
        <is>
          <t>ORGANIZATION AND BASIS OF PRESENTATION</t>
        </is>
      </c>
      <c r="B4" s="4" t="inlineStr">
        <is>
          <t>NOTE 1. ORGANIZATION AND BASIS OF PRESENTATION
China HGS Real Estate Inc. (the “Company” or “China HGS” or “we”, “our”, “us”) is a corporation organized under the laws of the State of Florida.
China HGS does not conduct any substantive operations of its own. Instead, through its subsidiary, Shaanxi HGS Management and Consulting Co., Ltd (“Shaanxi HGS”), it entered into certain exclusive contractual agreements with the management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AS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Loss as well as the cash flow from operation, investing and financing activities presented on the Consolidated Statement of Cash Flows are substantially the financial position, operation and cash flow of Guangsha. The Company has not provided any financial support to Guangsha for the years ended September 30, 2020 and 2019. The following assets and liabilities of the consolidated VIE are included in the accompanying consolidated financial statements of the Company as of September 30, 2020 and 2019:
Balance as of
September 30,
September 30,
2020
2019
Total assets
353,600,159
347,536,362
Total liabilities
$
181,104,861
$
184,937,7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2. SUMMARY OF SIGNIFICANT ACCOUNTING POLICIES
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and the prior year balance sheet has been adjusted to reflect this change.
Liquidity
In recent years, the Chinese government has implemented measures to control overheating residential and commercial property prices including but not limited to restriction on home purchase, increase the down-payment requirement against speculative buying, development of low-cost rental housing property to help low-income groups while reducing the demand in the commercial housing market, increase the real estate property tax to discourage speculation, and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 to the Company’s sales office, and inability to promote the real estate property sales to customers on a timely basis, our revenue decreased by approximately $27.0 million in fiscal 2020 as compared to fiscal 2019 due to decreased sales volume of both residential and commercial properties developed by us, as a result, we reported a net income of approximately $1.0 million for the year ended September 30,2020. Based on assessment of current economic environment, customer demand and sales trend, and the negative impact from COVID-19 outbreak and spread, we believe that the real estate market downturn will continue to be uncertain in the coming periods. As a result, the developing period of real estate properties and our operating cycle has been extended and we may not be able to liquidate our large balance of completed real estate property within a short term as we originally expected. In addition, as of September 30, 2020, we had large construction loans payable balance of approximately $109.9 million and large accounts payable balance of approximately $25.4 million to be paid to subcontractors within one year. The above mentioned facts raised substantial doubt about the Company's ability to continue as a going concern from the date of this filing.
In assessing its liquidity, management monitors and analyzes the Company's cash on-hand, its ability to generate sufficient revenue sources in the future, and its operating and capital expenditure commitments. As of September 30, 2020, our total cash and restricted cash balance decreased to approximately $3.9 million as compared to approximately $4.2 million as of September 30, 2019. With respect to capital funding requirements, the Company budgeted our capital spending based on ongoing assessments of needs to maintain adequate cash. As of September 30, 2020, we had approximately $94.7 million completed residential apartments and commercial units available for sale to potential buyers. Although we reported approximately $25.4 million accounts payable as of September 30, 2020, due to the long 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d to old town renovation which are supported by local government. As of September 30, 2020, we reported approximately $109.9 million construction loan borrowed from financial institutions controlled by local government and such loans can only be used on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s and operations. As of September 30, 2020, we had approximately $19.4 million customer deposits representing cash advance from buyers for pre-sales of our residential units and we believe such cash advance can be used to fund our ongoing construction projects whenever necessary. For the year ended September 30, 2020, we had five large ongoing construction projects (see Note 3, real estate property under development) which were under preliminary development stage due to delayed inspection and acceptance of the development plans by local government. In June 2020, we completed the residence relocation surrounding Liangzhou Road related projects and expects to construct the Liangzhou Road related projects starting from the fourth quarter of fiscal year 2020. For other four projects, we expect we will be able to obtain government's approval of the development plans on these projects in the coming fiscal year and start the pre-sale of the real estate property to generate cash when certain property development milestones have been achieved. For the years ended September 30, 2020 and 2019, the Company had positive cash flow from operating activities. In addition, our principal shareholder, Mr. Xiaojun Zhu has been providing and has committed to continue to provide his personal funds to support the Company's operation whenever necessary.
Revenue recognition
The Company adopted FASB ASC Topic 606 Revenue from Contracts with Customers ("ASC 606") on October 1, 2018 using the modified retrospective approach.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Most of the Company’s revenue is derived from real estate sales of condominiums and commercial property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years ended September 30,
2020
2019
Revenue recognized for completed condominium real estate projects
$
12,979,227
$
13,400,491
Revenue recognized for condominium real estate projects under development
—
26,564,065
Total
$
12,979,227
$
39,964,556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0 and 2019, the Company did not change the estimated revenue and related gross profit margin from fiscal 2019.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
Foreign currency translation
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2020
2019
Year end RMB : USD exchange rate
6.7896
7.1477
Annual average RMB : USD exchange rate
7.0056
6.8753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large reputable commercial banks within the PRC. The Company considers all highly liquid investments with original maturities of three months or less when purchased to be cash equivalent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These deposits are not covered by insurance. The Company has not experienced any losses in such accounts and management believes its restricted cash account is not exposed to any significant risks.
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Security deposits for land use rights
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20 and 2019, the Company recognized $2,703,031 and nil impairment for real estate property completed, respectively.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0 and 2019, the total interest capitalized in the real estate property development was $7,086,018 and $7,158,391,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years
Machinery and office equipment
5-10
years
Vehicles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for the years ended September 30, 2020 and 2019.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0 and 2019, the Company had not recognized any warranty costs in excess of the amount retained from subcontractors and therefore, no warranty reserve is considered necessary at the balance sheet dates.
Stock-based compensation
Share-based payment transactions are measured based on the grant-date fair value of the equity instrument issued and recognized as compensation expense over the requisite service period, or vesting period.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0 and 2019.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20 and 2019. As of September 30, 2020, the Chinese entities’ income tax returns filed in China for the years ended December 31, 2019, 2018, 2017, 2016 and 2015 are subject to examination by the Chinese taxing authorities.
As of September 30, 2020, the tax years ended September 30, 2010 through September 30, 2019 for the Company’s PRC entities remain open for statutory examination by PRC tax authorities. The parent Company China HGS Real Estate Inc.’s both U.S. federal tax returns and Florida state tax returns are delinquent since 2009. Its tax years ended September 30, 2014 through September 30, 2019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0 and 2019, including an approximately $2.3 million provision 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PROPERTY COMPLETED AND UNDER DEVELOPMENT</t>
        </is>
      </c>
      <c r="B1" s="2" t="inlineStr">
        <is>
          <t>12 Months Ended</t>
        </is>
      </c>
    </row>
    <row r="2">
      <c r="B2" s="2" t="inlineStr">
        <is>
          <t>Sep. 30, 2020</t>
        </is>
      </c>
    </row>
    <row r="3">
      <c r="A3" s="3" t="inlineStr">
        <is>
          <t>REAL ESTATE PROPERTY COMPLETED AND UNDER DEVELOPMENT</t>
        </is>
      </c>
    </row>
    <row r="4">
      <c r="A4" s="4" t="inlineStr">
        <is>
          <t>REAL ESTATE PROPERTY COMPLETED AND UNDER DEVELOPMENT</t>
        </is>
      </c>
      <c r="B4" s="4" t="inlineStr">
        <is>
          <t>NOTE 3. REAL ESTATE PROPERTY COMPLETED AND UNDER DEVELOPMENT
The following summarizes the components of real estate property completed and under development as of September 30, 2020 and 2019:
Balance as of
September 30,
September 30,
2020
2019
Development completed:
Hanzhong City Mingzhu Garden Phase I (e)
$
—
$
530,314
Hanzhong City Mingzhu Garden Phase II
22,801,439
24,264,216
Hanzhong City Nan Dajie (Mingzhu Xinju) (e)
—
1,157,554
Hanzhong City Oriental Pearl Garden
19,937,105
19,070,129
Yang County Yangzhou Pearl Garden Phase I (e)
—
1,514,241
Yang County Yangzhou Pearl Garden Phase II
2,559,977
3,054,412
Yang County Yangzhou Palace
49,372,737
52,342,164
Real estate property development completed
94,671,258
101,933,030
Under development:
Hanzhong City Shijin Project (“’Shijin Project) (d)
—
6,776,688
Hanzhong City Liangzhou Road and related projects (a)
164,879,955
146,958,903
Hanzhong City Hanfeng Beiyuan East (b)
824,496
706,194
Hanzhong City Beidajie (b)
57,142,127
56,654,212
Yang County East 2 nd Ring Road (c)
4,894,439
4,649,228
Real estate property under development
227,741,017
215,745,225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June 30, 2020, the main Liangzhou road construction is substantially completed. The Company also completed the relocation of residence by the end of June 2020 and expects to launch the construction of the Liangzhou Road related projects starting from the fourth quarter of fiscal year 2020. The Company’s development cost incurred on Liangzhou Road Project is treated as the Company’s deposit on purchasing the related land use rights, as agreed by the local government. As of September 30, 2020, the actual costs incurred by the Company were $164,879,955 (September 30, 2019 - $146,958,903)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0, the local government has not completed the budget for these projects therefore the delivery to these projects for government's acceptance and related settlement were extended to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September 30, 2020 and 2019 - 4.75%). The local government has approved a refund to the Company by reducing local surcharges or taxes otherwise required in the real estate development. The road construction was substantially completed as of September 30, 2020 and in process of government review and approval.
(d)
For the year ended September 30, 2020, the Company entered into an agreement with Mr. Zhu Xiaojun and an unrelated party (the "buyer group") to dispose Shijin project at price of $8,984,329 (or RMB 61 million).The carrying value of Shijin project prior to the disposal was $7,134,107. Pursuant to the agreement, a portion of selling price of $3,402,313 was fully settled by the Company's shareholder's loan of $2,145,945 and accrued interest payable of $1,256,368 to Mr. Zhu Xiaojun. The rest of proceeds approximately $5.6 million will be collected from the unrelated party by September 30, 2021 (Note 9). The transaction resulted in a gain of approximately $1.9 million for the year ended September 30, 2020.
(e)
For the year ended September 30, 2020, the Company entered into an agreement with certain suppliers to settle the related payables balances of $3,415,572 with these suppliers by disposal of the remaining real estate properties in Hanzhong City Mingzhu Garden Phase I, Hanzhong City Nan Dajie and Yang County Yangzhou Pearl Garden Phase I projects with the aggregated carrying value of $267,032 (after recognized an impairment loss of $2,703,031 during the year ended September 30, 2020. The transaction resulted in a gain of approximately $3.1 million for the year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6:30:33Z</dcterms:created>
  <dcterms:modified xmlns:dcterms="http://purl.org/dc/terms/" xmlns:xsi="http://www.w3.org/2001/XMLSchema-instance" xsi:type="dcterms:W3CDTF">2021-01-13T16:30:33Z</dcterms:modified>
</cp:coreProperties>
</file>